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Related Party Transaction" sheetId="19" state="visible" r:id="rId19"/>
    <sheet xmlns:r="http://schemas.openxmlformats.org/officeDocument/2006/relationships" name="Segment and Geographic Informat" sheetId="20" state="visible" r:id="rId20"/>
    <sheet xmlns:r="http://schemas.openxmlformats.org/officeDocument/2006/relationships" name="Restructuring Related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Investments (Tables)" sheetId="26" state="visible" r:id="rId26"/>
    <sheet xmlns:r="http://schemas.openxmlformats.org/officeDocument/2006/relationships" name="Consolidated Balance Sheet Co_2" sheetId="27" state="visible" r:id="rId27"/>
    <sheet xmlns:r="http://schemas.openxmlformats.org/officeDocument/2006/relationships" name="Net Loss Per Share (Tables)" sheetId="28" state="visible" r:id="rId28"/>
    <sheet xmlns:r="http://schemas.openxmlformats.org/officeDocument/2006/relationships" name="Employee Benefit Plans (Tables)" sheetId="29" state="visible" r:id="rId29"/>
    <sheet xmlns:r="http://schemas.openxmlformats.org/officeDocument/2006/relationships" name="Segment and Geographic Inform_2" sheetId="30" state="visible" r:id="rId30"/>
    <sheet xmlns:r="http://schemas.openxmlformats.org/officeDocument/2006/relationships" name="Significant Accounting Polici_3" sheetId="31" state="visible" r:id="rId31"/>
    <sheet xmlns:r="http://schemas.openxmlformats.org/officeDocument/2006/relationships" name="Revenue Recognition - Summary o" sheetId="32" state="visible" r:id="rId32"/>
    <sheet xmlns:r="http://schemas.openxmlformats.org/officeDocument/2006/relationships" name="Revenue Recognition - Additiona" sheetId="33" state="visible" r:id="rId33"/>
    <sheet xmlns:r="http://schemas.openxmlformats.org/officeDocument/2006/relationships" name="Investments - Summary of Availa" sheetId="34" state="visible" r:id="rId34"/>
    <sheet xmlns:r="http://schemas.openxmlformats.org/officeDocument/2006/relationships" name="Investments - Schedule of the C" sheetId="35" state="visible" r:id="rId35"/>
    <sheet xmlns:r="http://schemas.openxmlformats.org/officeDocument/2006/relationships" name="Investments - Schedule of Inves" sheetId="36" state="visible" r:id="rId36"/>
    <sheet xmlns:r="http://schemas.openxmlformats.org/officeDocument/2006/relationships" name="Consolidated Balance Sheet Co_3" sheetId="37" state="visible" r:id="rId37"/>
    <sheet xmlns:r="http://schemas.openxmlformats.org/officeDocument/2006/relationships" name="Consolidated Balance Sheet Co_4" sheetId="38" state="visible" r:id="rId38"/>
    <sheet xmlns:r="http://schemas.openxmlformats.org/officeDocument/2006/relationships" name="Consolidated Balance Sheet Co_5" sheetId="39" state="visible" r:id="rId39"/>
    <sheet xmlns:r="http://schemas.openxmlformats.org/officeDocument/2006/relationships" name="Consolidated Balance Sheet Co_6" sheetId="40" state="visible" r:id="rId40"/>
    <sheet xmlns:r="http://schemas.openxmlformats.org/officeDocument/2006/relationships" name="Leases - Additional Information" sheetId="41" state="visible" r:id="rId41"/>
    <sheet xmlns:r="http://schemas.openxmlformats.org/officeDocument/2006/relationships" name="Income Taxes - Additional Infor" sheetId="42" state="visible" r:id="rId42"/>
    <sheet xmlns:r="http://schemas.openxmlformats.org/officeDocument/2006/relationships" name="Net Loss Per Share - Calculatio" sheetId="43" state="visible" r:id="rId43"/>
    <sheet xmlns:r="http://schemas.openxmlformats.org/officeDocument/2006/relationships" name="Net Loss Per Share - Schedule o" sheetId="44" state="visible" r:id="rId44"/>
    <sheet xmlns:r="http://schemas.openxmlformats.org/officeDocument/2006/relationships" name="Commitments and Contingencies -" sheetId="45" state="visible" r:id="rId45"/>
    <sheet xmlns:r="http://schemas.openxmlformats.org/officeDocument/2006/relationships" name="Stockholders' Equity - Addition" sheetId="46" state="visible" r:id="rId46"/>
    <sheet xmlns:r="http://schemas.openxmlformats.org/officeDocument/2006/relationships" name="Employee Benefit Plans - Additi" sheetId="47" state="visible" r:id="rId47"/>
    <sheet xmlns:r="http://schemas.openxmlformats.org/officeDocument/2006/relationships" name="Employee Benefit Plans - Schedu" sheetId="48" state="visible" r:id="rId48"/>
    <sheet xmlns:r="http://schemas.openxmlformats.org/officeDocument/2006/relationships" name="Employee Benefit Plans - Sche_2" sheetId="49" state="visible" r:id="rId49"/>
    <sheet xmlns:r="http://schemas.openxmlformats.org/officeDocument/2006/relationships" name="Employee Benefit Plans - Summar" sheetId="50" state="visible" r:id="rId50"/>
    <sheet xmlns:r="http://schemas.openxmlformats.org/officeDocument/2006/relationships" name="Employee Benefit Plans - Summ_2" sheetId="51" state="visible" r:id="rId51"/>
    <sheet xmlns:r="http://schemas.openxmlformats.org/officeDocument/2006/relationships" name="Related Party Transaction - Add"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Segment and Geographic Inform_6" sheetId="56" state="visible" r:id="rId56"/>
    <sheet xmlns:r="http://schemas.openxmlformats.org/officeDocument/2006/relationships" name="Restructuring Related Charges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5</t>
        </is>
      </c>
      <c r="C8" s="4" t="inlineStr">
        <is>
          <t xml:space="preserve"> </t>
        </is>
      </c>
    </row>
    <row r="9">
      <c r="A9" s="4" t="inlineStr">
        <is>
          <t>Entity Registrant Name</t>
        </is>
      </c>
      <c r="B9" s="4" t="inlineStr">
        <is>
          <t>COURS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560292</t>
        </is>
      </c>
      <c r="C11" s="4" t="inlineStr">
        <is>
          <t xml:space="preserve"> </t>
        </is>
      </c>
    </row>
    <row r="12">
      <c r="A12" s="4" t="inlineStr">
        <is>
          <t>Entity Address, Address Line One</t>
        </is>
      </c>
      <c r="B12" s="4" t="inlineStr">
        <is>
          <t>381 E. Evelyn Av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63-988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C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691192</v>
      </c>
    </row>
    <row r="28">
      <c r="A28" s="4" t="inlineStr">
        <is>
          <t>Entity Central Index Key</t>
        </is>
      </c>
      <c r="B28" s="4" t="inlineStr">
        <is>
          <t>0001651562</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REVENUE RECOGNITION Contract Balances Contract assets and liabilities were as follows: June 30, 2023 December 31, 2022 January 1, 2022 Contract assets: Billed accounts receivable, net of allowance for credit losses $ 67,503 $ 45,337 $ 22,286 Unbilled accounts receivable 5,706 8,397 12,110 Total contract assets $ 73,209 $ 53,734 $ 34,396 Contract liabilities: Deferred revenue $ 141,813 $ 118,777 $ 98,488 Total contract liabilities $ 141,813 $ 118,777 $ 98,488 Revenue recognized during the six months ended June 30, 2023 and 2022 that was included in the corresponding deferred revenue balance at the beginning of each year was $89,329 and $70,323. Remaining Performance Obligations Remaining performance obligations represent future revenue that is under non-cancelable contracts but has not yet been recognized. As of June 30, 2023, we had remaining performance obligations of $320,406 and expect to recognize approximately 65% of this balance as revenue over the next 12 months and the remainder thereafter. Costs to Obtain and Fulfill Contracts During the three months ended June 30, 2023 and 2022, we capitalized $4,726 and $4,606 of commissions and related payroll tax expenditures, and we amortized $2,933 and $3,003 to sales and marketing expense in the Condensed Consolidated Statements of Operations (Unaudited). During the six months ended June 30, 2023 and 2022, we capitalized commissions and related payroll tax expenditures of $7,698 and $7,099, and we amortized $5,614 and $5,747 to sales and marketing expense. As of June 30, 2023 and December 31, 2022, deferred commissions and related payroll tax expenditures included in deferred costs were $11,473 and $13,300 and in other assets were $14,337 and $10,426. During the three and six months ended June 30, 2022, we recognized an impairment loss of $0 and $1,886 on deferred partner fees that we do not expect to recover associated with content from Russian educator partners whose content we removed from our platform. The impairment loss was recorded within general and administrative expenses in the Condensed Consolidated Statements of Operations (Unaudited). No impairment loss related to deferred partner fees was recognized during the three and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The following table summarizes our investments measured at fair value on a recurring basis by balance sheet classification and investment type: June 30, 2023 December 31, 2022 Amortized Gross Gross Fair Amortized Gross Gross Fair Cash equivalents—money market funds $ 187,025 $ — $ — $ 187,025 $ 304,750 $ — $ — $ 304,750 Cash equivalents—U.S. Treasury securities 136,567 36 — 136,603 — — — — Total cash equivalents 323,592 36 — 323,628 304,750 — — 304,750 Marketable securities—U.S. Treasury securities 356,366 4 (660) 355,710 460,372 26 (744) 459,654 Total $ 679,958 $ 40 $ (660) $ 679,338 $ 765,122 $ 26 $ (744) $ 764,404 Gross realized gains and losses related to our marketable securities were not material for the three and six months ended June 30, 2023 and 2022. The following table presents the cost basis and fair value of our available-for-sale (“AFS”) marketable securities by contractual maturity date: June 30, 2023 December 31, 2022 Amortized Fair Amortized Fair Due in one year or less $ 356,366 $ 355,710 $ 460,372 $ 459,654 Investments in an unrealized loss position consisted of the following: June 30, 2023 December 31, 2022 Fair Gross Fair Gross U.S. Treasury securities $ 325,741 $ (660) $ 356,767 $ (744) As of June 30, 2023 and December 31, 2022, our AFS marketable securities were comprised of U.S. Treasury securities, which are backed by the full faith and credit of the U.S. government. As a result, there were no credit or non-credit impairment charges recorded during the three and six months ended June 30, 2023 and 2022. We remeasure our equity-method investment in a private company at fair value on a nonrecurring basis when an identifiable event or change in circumstance may have a significant adverse impact on its fair value. No such events or changes occurred during the three and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Restricted Cash Restricted cash, current is included in prepaid expenses and other current assets, and restricted cash, non-current is included in other assets, both in the Condensed Consolidated Balance Sheets (Unaudited). Property, Equipment, and Software, Net Property, equipment, and software, net consisted of the following: June 30, 2023 December 31, 2022 Internal-use software and website development $ 63,265 $ 53,215 Computer equipment and purchased software 5,020 4,662 Leasehold improvements 6,910 6,567 Furniture and fixtures 2,759 2,714 Total property, equipment, and software 77,954 67,158 Less accumulated depreciation and amortization (49,114) (40,062) Property, equipment, and software, net $ 28,840 $ 27,096 Depreciation and amortization expense related to property, equipment, and software for the three and six months ended June 30, 2023 was $4,650 and $9,472 and $3,779 and $7,318 for the three and six months ended June 30, 2022. These amounts include amortization expense for internal-use software and website development of $4,043 and $8,264 for the three and six months ended June 30, 2023 and $3,059, and $5,870 for the three and six months ended June 30, 2022, that is recorded within cost of revenue in the Condensed Consolidated Statements of Operations (Unaudited). Intangible Assets, Net Intangible assets, net consisted of the following: June 30, 2023 December 31, 2022 Gross Accumulated Net Gross Accumulated Net Content assets $ 8,817 $ (2,643) $ 6,174 $ 6,821 $ (1,971) $ 4,850 Developed technology 8,446 (5,441) 3,005 8,446 (4,743) 3,703 Assembled workforce 181 (181) — 181 (181) — Intangible assets $ 17,444 $ (8,265) $ 9,179 $ 15,448 $ (6,895) $ 8,553 During the three and six months ended June 30, 2023, we capitalized content assets of $1,390 and $1,996 and $122 and $377 during the three and six months ended June 30, 2022. Intangible assets amortization expense was $681 and $660 for the three months ended June 30, 2023 and 2022 and $1,370 and $1,303 for the six months ended June 30, 2023 and 2022. As of June 30, 2023, future expected amortization expense for intangible assets was as follows: Remainder of 2023 $ 1,418 2024 3,175 2025 2,649 2026 983 2027 552 Thereafter 402 Total $ 9,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have entered into various non-cancelable office space operating leases with lease periods expiring through April 2025. These leases do not contain residual value guarantees, covenants, or other restrictions. In May 2022, we entered into a sublease agreement pursuant to which we subleased a part of our existing office space in Mountain View, California. We classified the sublease as an operating lease. The term of the sublease commenced on June 1, 2022 and terminates on October 31, 2024. Sublease income from this agreement was $680 and $1,360 for the three and six months ended June 30, 2023 and was not material for the three and six months ended June 30, 2022. During the three and six months ended June 30, 2022, we recognized an impairment loss of $2,304 related to our operating lease right-of-use asset and $904 related to property and equipment, which were allocated within operating expenses in the Condensed Consolidated Statements of Operations (Unaudited), consistent with the allocation approach used for operating lease costs. No such impairment loss was recognized during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or benefit for interim periods is determined using an estimate of our annual effective tax rate, adjusted for discrete items, if any, that are taken into account in the relevant period. Each quarter, we update the estimate of the annual effective tax rate, and if the estimated tax rate changes, we record a cumulative adjustment. Our effective tax rate for the three months ended June 30, 2023 and 2022 was (5.3)% and (2.4)% and (5.0)% and (2.5)% for the six months ended June 30, 2023 and 2022. The difference between the effective tax rate and the U.S. federal statutory rate is primarily due to a valuation allowance for our federal and state net deferred tax assets, income taxes on foreign operations, U.S. state income taxes, and stock-based compensation expense. As of June 30, 2023, we continued to have a full valuation allowance against our U.S. federal and state deferred tax assets. Management regularly evaluates the realizability of our deferred tax assets. Adjustments are recorded to income during the period in which management makes the determination a deferred tax asset is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Three Months Ended June 30, Six Months Ended June 30, 2023 2022 2023 2022 Numerator: Net loss $ (31,743) $ (49,334) $ (64,107) $ (87,602) Denominator: Weighted-average shares used in computing net loss per share—basic and diluted 150,262,064 144,782,220 149,621,816 143,909,469 Net loss per share—basic and diluted $ (0.21) $ (0.34) $ (0.43) $ (0.61) The following potentially dilutive securities were excluded from the computation of diluted net loss per share calculations for the periods presented because the impact of including them would have been anti-dilutive: Three and Six Months Ended June 30, 2023 2022 Common stock options 14,874,208 19,489,493 RSUs 22,358,430 12,485,154 ESPP stock purchase rights (“ESPP Rights”) 122,467 117,711 Total 37,355,105 32,092,3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Purchase obligations relate mainly to a third-party cloud infrastructure agreement, subscription arrangements, and service agreements used to facilitate our operations. As of June 30, 2023, we had approximately $29,340 of future minimum payments under our non-cancelable purchase obligations with a remaining term in excess of one year, which are expected to be paid through 2026. Litigation We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densed Consolidated Financial Statements (Unaudited). We evaluate, on a quarterly basis, developments in our legal matters that could affect the amount of liability that has been previously accrued, if any, and the matters and related ranges of possible losses in order to make adjustments and changes to our disclosures as appropriate. Significant judgment is required to determine both likelihood of there being, and the estimated amount of, possible losses related to such matters. Until the final resolution of such matters, there may be an exposure to loss, and such amounts could be material. As previously disclosed, in January 2023, a putative class action complaint, Feng et al v. Coursera, Inc., was filed against us in the United States District Court for the Northern District of California. The complaint asserted alleged failures to make certain disclosures and obtain certain authorizations under California's Automatic Renewal Law and the Electronic Funds Transfer Act. The complaint sought injunctive relief and an unspecified amount of monetary damages. In March 2023, the plaintiff elected to voluntarily dismiss the entire complaint without prejudice. Accordingly, we did not make any settlement payments or record any loss contingency in connection with this matter.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Share Repurchase Program On April 26, 2023, our board of directors approved a share repurchase program with authorization to purchase up to $95 million of our common stock, excluding commissions and fees (the “Repurchase Program”). We may repurchase shares of common stock from time to time through open market purchases, in privately negotiated transactions, or by other means, including through the use of trading plans intended to qualify under Rule 10b5-1 of the Securities Exchange Act of 1934, as amended, in accordance with applicable securities laws and other restrictions. The number of shares to be repurchased and the timing of the repurchases will depend on several factors, including, without limitation, business, economic, and market conditions, corporate, legal, and regulatory requirements, prevailing stock prices, trading volume, and other considerations. The Repurchase Program may be suspended or discontinued at any time and does not obligate us to acquire any amount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Stock Incentive Plans Our 2021 Stock Incentive Plan (the “2021 Plan”) provides for the granting of incentive and non-statutory stock options, restricted stock units (“RSUs”), and other equity-based awards. Pursuant to our 2021 Employee Stock Purchase Plan (the “ESPP”), eligible employees may purchase shares of our common stock through payroll deductions at 85% percent of the lower of the market price of our common stock on the date of commencement of the applicable offering period or on the last day of each six-month purchase period. As of June 30, 2023, 10,629,723 shares of our common stock were reserved for future issuance under the 2021 Plan. As of June 30, 2023, 4,571,095 shares of our common stock were reserved for issuance under the ESPP. Stock Options We may grant stock options at prices not less than the grant date fair value. These stock options generally expire 10 years from the grant date. Incentive stock options and non-statutory stock options generally vest ratably over a four-year service period. Stock option activity for the six months ended June 30, 2023 was as follows: Number of Weighted- Weighted- Aggregate Balance—December 31, 2022 18,153,195 $ 6.07 5.41 $ 120,289 Granted 454,626 14.72 Exercised (3,259,812) 4.33 Canceled (473,801) 10.23 Balance—June 30, 2023 14,874,208 $ 6.58 5.34 $ 108,844 Options vested 11,720,796 $ 4.83 4.79 $ 100,517 The aggregate intrinsic value of options exercised was $26,152 for the six months ended June 30, 2023. RSUs RSUs granted have a service-based vesting condition, which are satisfied generally either (i) over four years with a 25% cliff vesting period after one year and 6.25% vesting each quarter thereafter for new hires, or (ii) over four years with 6.25% vesting each quarter for new grants to existing employees. The related stock-based compensation expense is recognized on a straight-line basis over the requisite service period. RSU activity for the six months ended June 30, 2023 was as follows: Number of Weighted-Average Aggregate Unvested balance—December 31, 2022 22,773,053 $ 17.75 $ 269,779 Granted 5,840,206 11.14 Vested (4,414,108) 19.00 Forfeited (1,840,721) 21.60 Unvested balance—June 30, 2023 22,358,430 $ 15.46 $ 291,107 Stock-Based Compensation Expense Stock-based compensation expense is classified in the Condensed Consolidated Statements of Operations (Unaudited) as follows: Three Months Ended June 30, Six Months Ended June 30, 2023 2022 2023 2022 Cost of revenue $ 914 $ 812 $ 1,791 $ 1,389 Research and development 13,303 12,619 26,768 22,362 Sales and marketing 7,499 8,048 15,856 14,322 General and administrative 7,609 6,026 15,240 11,410 Restructuring related charges (17) — $ (5,605) — Total $ 29,308 $ 27,505 $ 54,050 $ 49,483 We capitalized $2,294 and $1,981 of stock-based compensation related to the development of our internal-use software during the three months ended June 30, 2023 and 2022 and $3,605 and $3,230 during the six months ended June 30, 2023 and 2022. As of June 30, 2023, there was a total of $22,334 unrecognized employee compensation cost related to unvested stock options, which is expected to be recognized over a weighted-average period of approximately 2.0 years. In addition, as of June 30, 2023, total unrecognized compensation cost related to unvested RSUs was $275,014, which is expected to be recognized over a weighted-average period of approximately 2.9 years. Total unrecognized compensation cost related to ESPP Rights as of June 30, 2023 was $9,840, which is expected to be recognized over a weighted-average period of approximately 1.2 years. Common Stock Reserved for Issuance The following table presents total shares of our common stock reserved for future issuance: June 30, 2023 December 31, 2022 Stock options outstanding 14,874,208 18,153,195 RSUs outstanding 22,358,430 22,773,053 Shares available for future grants 15,200,818 8,819,998 Total shares of common stock reserved 52,433,456 49,746,246 401(k) Plan We have a 401(k) savings plan that provides for a discretionary employer-matching contribution. We made matching contributions of $604 and $687 to the plan for the three months ended June 30, 2023 and 2022 and $1,460 and $1,354 for the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t>
        </is>
      </c>
      <c r="B4" s="4" t="inlineStr">
        <is>
          <t>RELATED-PARTY TRANSACTION During the year ended December 31, 2017, we entered into a content sourcing agreement with a related party in the normal course of business and under standard terms. Content fees earned by the related party during the three months ended June 30, 2023 and 2022 were $1,812 and $1,546. Content fees earned by the related party during the six months ended June 30, 2023 and 2022 were $3,505 and $3,176. Content fees earned by the related party were recorded within cost of revenue in the Condensed Consolidated Statements of Operations (Unaudited). As of June 30, 2023 and December 31, 2022, outstanding educator partner payables related to this content sourcing agreement were $1,812 and $1,2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1201</v>
      </c>
      <c r="C3" s="6" t="n">
        <v>320817</v>
      </c>
    </row>
    <row r="4">
      <c r="A4" s="4" t="inlineStr">
        <is>
          <t>Marketable securities</t>
        </is>
      </c>
      <c r="B4" s="5" t="n">
        <v>355710</v>
      </c>
      <c r="C4" s="5" t="n">
        <v>459654</v>
      </c>
    </row>
    <row r="5">
      <c r="A5" s="4" t="inlineStr">
        <is>
          <t>Accounts receivable, net of allowance for credit losses of $267 and $495 as of June 30, 2023 and December 31, 2022</t>
        </is>
      </c>
      <c r="B5" s="5" t="n">
        <v>73209</v>
      </c>
      <c r="C5" s="5" t="n">
        <v>53734</v>
      </c>
    </row>
    <row r="6">
      <c r="A6" s="4" t="inlineStr">
        <is>
          <t>Deferred costs, net</t>
        </is>
      </c>
      <c r="B6" s="5" t="n">
        <v>24734</v>
      </c>
      <c r="C6" s="5" t="n">
        <v>24147</v>
      </c>
    </row>
    <row r="7">
      <c r="A7" s="4" t="inlineStr">
        <is>
          <t>Prepaid expenses and other current assets</t>
        </is>
      </c>
      <c r="B7" s="5" t="n">
        <v>22154</v>
      </c>
      <c r="C7" s="5" t="n">
        <v>17636</v>
      </c>
    </row>
    <row r="8">
      <c r="A8" s="4" t="inlineStr">
        <is>
          <t>Total current assets</t>
        </is>
      </c>
      <c r="B8" s="5" t="n">
        <v>837008</v>
      </c>
      <c r="C8" s="5" t="n">
        <v>875988</v>
      </c>
    </row>
    <row r="9">
      <c r="A9" s="4" t="inlineStr">
        <is>
          <t>Property, equipment, and software, net</t>
        </is>
      </c>
      <c r="B9" s="5" t="n">
        <v>28840</v>
      </c>
      <c r="C9" s="5" t="n">
        <v>27096</v>
      </c>
    </row>
    <row r="10">
      <c r="A10" s="4" t="inlineStr">
        <is>
          <t>Operating lease right-of-use assets</t>
        </is>
      </c>
      <c r="B10" s="5" t="n">
        <v>7199</v>
      </c>
      <c r="C10" s="5" t="n">
        <v>9605</v>
      </c>
    </row>
    <row r="11">
      <c r="A11" s="4" t="inlineStr">
        <is>
          <t>Intangible assets, net</t>
        </is>
      </c>
      <c r="B11" s="5" t="n">
        <v>9179</v>
      </c>
      <c r="C11" s="5" t="n">
        <v>8553</v>
      </c>
    </row>
    <row r="12">
      <c r="A12" s="4" t="inlineStr">
        <is>
          <t>Other assets</t>
        </is>
      </c>
      <c r="B12" s="5" t="n">
        <v>36484</v>
      </c>
      <c r="C12" s="5" t="n">
        <v>26355</v>
      </c>
    </row>
    <row r="13">
      <c r="A13" s="4" t="inlineStr">
        <is>
          <t>Total assets</t>
        </is>
      </c>
      <c r="B13" s="5" t="n">
        <v>918710</v>
      </c>
      <c r="C13" s="5" t="n">
        <v>947597</v>
      </c>
    </row>
    <row r="14">
      <c r="A14" s="3" t="inlineStr">
        <is>
          <t>Current liabilities:</t>
        </is>
      </c>
      <c r="B14" s="4" t="inlineStr">
        <is>
          <t xml:space="preserve"> </t>
        </is>
      </c>
      <c r="C14" s="4" t="inlineStr">
        <is>
          <t xml:space="preserve"> </t>
        </is>
      </c>
    </row>
    <row r="15">
      <c r="A15" s="4" t="inlineStr">
        <is>
          <t>Educator partners payable</t>
        </is>
      </c>
      <c r="B15" s="5" t="n">
        <v>88719</v>
      </c>
      <c r="C15" s="5" t="n">
        <v>66375</v>
      </c>
    </row>
    <row r="16">
      <c r="A16" s="4" t="inlineStr">
        <is>
          <t>Other accounts payable and accrued expenses</t>
        </is>
      </c>
      <c r="B16" s="5" t="n">
        <v>17582</v>
      </c>
      <c r="C16" s="5" t="n">
        <v>23342</v>
      </c>
    </row>
    <row r="17">
      <c r="A17" s="4" t="inlineStr">
        <is>
          <t>Accrued compensation and benefits</t>
        </is>
      </c>
      <c r="B17" s="5" t="n">
        <v>23020</v>
      </c>
      <c r="C17" s="5" t="n">
        <v>21163</v>
      </c>
    </row>
    <row r="18">
      <c r="A18" s="4" t="inlineStr">
        <is>
          <t>Operating lease liabilities, current</t>
        </is>
      </c>
      <c r="B18" s="5" t="n">
        <v>7660</v>
      </c>
      <c r="C18" s="5" t="n">
        <v>8658</v>
      </c>
    </row>
    <row r="19">
      <c r="A19" s="4" t="inlineStr">
        <is>
          <t>Deferred revenue, current</t>
        </is>
      </c>
      <c r="B19" s="5" t="n">
        <v>138601</v>
      </c>
      <c r="C19" s="5" t="n">
        <v>115701</v>
      </c>
    </row>
    <row r="20">
      <c r="A20" s="4" t="inlineStr">
        <is>
          <t>Other current liabilities</t>
        </is>
      </c>
      <c r="B20" s="5" t="n">
        <v>9093</v>
      </c>
      <c r="C20" s="5" t="n">
        <v>7202</v>
      </c>
    </row>
    <row r="21">
      <c r="A21" s="4" t="inlineStr">
        <is>
          <t>Total current liabilities</t>
        </is>
      </c>
      <c r="B21" s="5" t="n">
        <v>284675</v>
      </c>
      <c r="C21" s="5" t="n">
        <v>242441</v>
      </c>
    </row>
    <row r="22">
      <c r="A22" s="4" t="inlineStr">
        <is>
          <t>Operating lease liabilities, non-current</t>
        </is>
      </c>
      <c r="B22" s="5" t="n">
        <v>2650</v>
      </c>
      <c r="C22" s="5" t="n">
        <v>5791</v>
      </c>
    </row>
    <row r="23">
      <c r="A23" s="4" t="inlineStr">
        <is>
          <t>Deferred revenue, non-current</t>
        </is>
      </c>
      <c r="B23" s="5" t="n">
        <v>3212</v>
      </c>
      <c r="C23" s="5" t="n">
        <v>3076</v>
      </c>
    </row>
    <row r="24">
      <c r="A24" s="4" t="inlineStr">
        <is>
          <t>Other liabilities</t>
        </is>
      </c>
      <c r="B24" s="5" t="n">
        <v>1692</v>
      </c>
      <c r="C24" s="5" t="n">
        <v>1714</v>
      </c>
    </row>
    <row r="25">
      <c r="A25" s="4" t="inlineStr">
        <is>
          <t>Total liabilities</t>
        </is>
      </c>
      <c r="B25" s="5" t="n">
        <v>292229</v>
      </c>
      <c r="C25" s="5" t="n">
        <v>253022</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nd no shares issued and outstanding as of June 30, 2023 and December 31, 2022</t>
        </is>
      </c>
      <c r="B28" s="5" t="n">
        <v>0</v>
      </c>
      <c r="C28" s="5" t="n">
        <v>0</v>
      </c>
    </row>
    <row r="29">
      <c r="A29" s="4" t="inlineStr">
        <is>
          <t>Common stock, $0.00001 par value—300,000,000 shares authorized as of June 30, 2023 and December 31, 2022; 156,904,092 shares issued and 149,635,861 shares outstanding as of June 30, 2023, and 150,683,607 shares issued and 147,935,669 shares outstanding as of December 31, 2022</t>
        </is>
      </c>
      <c r="B29" s="5" t="n">
        <v>2</v>
      </c>
      <c r="C29" s="5" t="n">
        <v>1</v>
      </c>
    </row>
    <row r="30">
      <c r="A30" s="4" t="inlineStr">
        <is>
          <t>Additional paid-in capital</t>
        </is>
      </c>
      <c r="B30" s="5" t="n">
        <v>1414559</v>
      </c>
      <c r="C30" s="5" t="n">
        <v>1364116</v>
      </c>
    </row>
    <row r="31">
      <c r="A31" s="4" t="inlineStr">
        <is>
          <t>Treasury stock—at cost, 7,268,231 and 2,747,938 shares as of June 30, 2023 and December 31, 2022</t>
        </is>
      </c>
      <c r="B31" s="5" t="n">
        <v>-59230</v>
      </c>
      <c r="C31" s="5" t="n">
        <v>-4701</v>
      </c>
    </row>
    <row r="32">
      <c r="A32" s="4" t="inlineStr">
        <is>
          <t>Accumulated other comprehensive loss</t>
        </is>
      </c>
      <c r="B32" s="5" t="n">
        <v>-620</v>
      </c>
      <c r="C32" s="5" t="n">
        <v>-718</v>
      </c>
    </row>
    <row r="33">
      <c r="A33" s="4" t="inlineStr">
        <is>
          <t>Accumulated deficit</t>
        </is>
      </c>
      <c r="B33" s="5" t="n">
        <v>-728230</v>
      </c>
      <c r="C33" s="5" t="n">
        <v>-664123</v>
      </c>
    </row>
    <row r="34">
      <c r="A34" s="4" t="inlineStr">
        <is>
          <t>Total stockholders’ equity</t>
        </is>
      </c>
      <c r="B34" s="5" t="n">
        <v>626481</v>
      </c>
      <c r="C34" s="5" t="n">
        <v>694575</v>
      </c>
    </row>
    <row r="35">
      <c r="A35" s="4" t="inlineStr">
        <is>
          <t>Total liabilities and stockholders’ equity</t>
        </is>
      </c>
      <c r="B35" s="6" t="n">
        <v>918710</v>
      </c>
      <c r="C35" s="6" t="n">
        <v>947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ur chief operating decision maker (“CODM”) is our Chief Executive Officer. For the purposes of allocating resources and assessing performance, the CODM examines three segments, which relate to our three revenue sources: Consumer, Enterprise, and Degrees. This is also consistent with how we disaggregate revenue. The tables below summarize the financial information for each reportable segment: Three Months Ended June 30, Six Months Ended June 30, Revenue 2023 2022 2023 2022 Consumer $ 86,999 $ 69,688 $ 169,028 $ 137,784 Enterprise 54,180 43,704 106,353 82,750 Degrees 12,523 11,362 25,963 24,653 Total revenue $ 153,702 $ 124,754 $ 301,344 $ 245,187 Segment gross profit Consumer $ 45,117 $ 50,716 $ 89,734 $ 99,012 Enterprise 38,676 31,114 73,646 59,066 Degrees 12,523 11,362 25,963 24,653 Total segment gross profit $ 96,316 $ 93,192 $ 189,343 $ 182,731 Reconciliation of segment gross profit to gross profit Platform and support costs $ 10,977 $ 10,270 $ 20,749 $ 18,163 Stock-based compensation expense 914 812 1,791 1,389 Amortization of internal-use software 4,043 3,059 8,264 5,870 Amortization of intangible assets 681 645 1,370 1,273 Total reconciling items 16,615 14,786 32,174 26,695 Gross profit $ 79,701 $ 78,406 $ 157,169 $ 156,036 Geographic Information Revenue The following table summarizes the revenue by region based on the billing address of our customers: Three Months Ended June 30, Six Months Ended June 30, 2023 2022 2023 2022 United States $ 81,713 $ 66,009 $ 160,222 $ 128,784 Europe, Middle East, and Africa 37,658 30,973 74,665 61,589 Asia Pacific 19,741 16,284 38,339 32,301 Other 14,590 11,488 28,118 22,513 Total $ 153,702 $ 124,754 $ 301,344 $ 245,187 No single country other than the United States represented 10% or more of our total revenue during the three and six months ended June 30, 2023 and 2022. Long-lived assets The following table presents our long-lived assets, consisting of property, equipment, and software, net of depreciation and amortization, and operating lease right-of-use assets, by geographic region: June 30, 2023 December 31, 2022 United States $ 34,715 $ 35,457 Rest of World 1,324 1,244 Total $ 36,039 $ 36,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Related Charges</t>
        </is>
      </c>
      <c r="B4" s="4" t="inlineStr">
        <is>
          <t>RESTRUCTURING RELATED CHARGESWe have been reducing our expenses, focusing our efforts, and prioritizing investments in key initiatives that are expected to drive long-term, sustainable growth. In connection with this effort, on November 9, 2022, we enacted a plan to reduce our global workforce to better align our cost structure and personnel needs with our business objectives, growth opportunities, and operational priorities. As a result of this reduction, we recognized restructuring related charges, within operating expenses, mainly related to personnel expenses, such as employee severance and benefits costs, during the year ended December 31, 2022. Related cash payments made in the three and six months ended June 30, 2023 were immaterial and $5.1 million and reflected as cash used in operating activities within our Condensed Consolidated Statements of Cash Flows (Unaudited). We recorded a reversal of stock-based compensation expense of approximately $5.6 million during the six months ended June 30, 2023, when the forfeiture of RSUs and stock options occurred . We also recorded an immaterial reversal of unclaimed employee benefits costs in the same period. Restructuring rel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1743</v>
      </c>
      <c r="C4" s="6" t="n">
        <v>-49334</v>
      </c>
      <c r="D4" s="6" t="n">
        <v>-64107</v>
      </c>
      <c r="E4" s="6" t="n">
        <v>-876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sider Trading Arrangements - Amanda Clark [Member]</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Amanda Clark, Director, entered into a prearranged stock trading plan on June 13, 2023. This plan provides for the potential exercise of vested stock options and the associated sale of up to 15,903 shares of our common stock between September 12, 2023 and August 20, 2024. This trading plan was entered into during an open insider trading window and is intended to satisfy the affirmative defense of Rule 10b5-1(c) under the Securities Exchange Act of 1934, as amended, and our policies regarding transactions in our securities.</t>
        </is>
      </c>
    </row>
    <row r="5">
      <c r="A5" s="4" t="inlineStr">
        <is>
          <t>Name</t>
        </is>
      </c>
      <c r="B5" s="4" t="inlineStr">
        <is>
          <t>Amanda Clark</t>
        </is>
      </c>
    </row>
    <row r="6">
      <c r="A6" s="4" t="inlineStr">
        <is>
          <t>Title</t>
        </is>
      </c>
      <c r="B6" s="4" t="inlineStr">
        <is>
          <t>Director</t>
        </is>
      </c>
    </row>
    <row r="7">
      <c r="A7" s="4" t="inlineStr">
        <is>
          <t>Rule 10b5-1 Arrangement Adopted</t>
        </is>
      </c>
      <c r="B7" s="4" t="inlineStr">
        <is>
          <t>true</t>
        </is>
      </c>
    </row>
    <row r="8">
      <c r="A8" s="4" t="inlineStr">
        <is>
          <t>Adoption Date</t>
        </is>
      </c>
      <c r="B8" s="4" t="inlineStr">
        <is>
          <t>June 13, 2023</t>
        </is>
      </c>
    </row>
    <row r="9">
      <c r="A9" s="4" t="inlineStr">
        <is>
          <t>Arrangement Duration</t>
        </is>
      </c>
      <c r="B9" s="4" t="inlineStr">
        <is>
          <t>343 days</t>
        </is>
      </c>
    </row>
    <row r="10">
      <c r="A10" s="4" t="inlineStr">
        <is>
          <t>Aggregate Available</t>
        </is>
      </c>
      <c r="B10" s="5" t="n">
        <v>1590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23 are not necessarily indicative of the results to be expected for the year ending December 31, 2023 or for any other interim period or for any other future year. The balance sheet as of December 31, 2022 has been derived from the Consolidated Financial Statements at that date but does not include all information required by GAAP for annual consolidated financial statements. These Condensed Consolidated Financial Statements (Unaudited) should be read in conjunction with the Consolidated Financial Statements contained in our Annual Report on Form 10-K for the year ended December 31, 2022, which was filed with the SEC on February 23, 2023 (“Form 10-K”).</t>
        </is>
      </c>
    </row>
    <row r="5">
      <c r="A5" s="4" t="inlineStr">
        <is>
          <t>Principles of Consolidation</t>
        </is>
      </c>
      <c r="B5" s="4" t="inlineStr">
        <is>
          <t>Principles of ConsolidationThe Condensed Consolidated Financial Statements (Unaudited) include the Company and its wholly owned subsidiaries. All intercompany balances and transactions have been eliminated in consolidation.</t>
        </is>
      </c>
    </row>
    <row r="6">
      <c r="A6" s="4" t="inlineStr">
        <is>
          <t>Reporting Segments</t>
        </is>
      </c>
      <c r="B6" s="4" t="inlineStr">
        <is>
          <t>Reporting Segments We conduct our operations through three reporting segments: Consumer, Enterprise, and Degrees. Refer to Note 13 for additional information.</t>
        </is>
      </c>
    </row>
    <row r="7">
      <c r="A7" s="4" t="inlineStr">
        <is>
          <t>Use of Estimates</t>
        </is>
      </c>
      <c r="B7" s="4" t="inlineStr">
        <is>
          <t>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densed Consolidated Financial Statements (Unaudited).</t>
        </is>
      </c>
    </row>
    <row r="8">
      <c r="A8" s="4" t="inlineStr">
        <is>
          <t>Contract Acquisition and Fulfillment Costs</t>
        </is>
      </c>
      <c r="B8" s="4" t="inlineStr">
        <is>
          <t>Contract Acquisition and Fulfillment Costs Deferred Commissions Customer acquisition costs are primarily related to sales commissions and related payroll taxes earned by our Enterprise sales force, which are incremental costs we incur to obtain a contract. Sales commissions and related payroll costs earned by our Enterprise sales force, which are incremental costs we incur to obtain a contract, are deferred and then amortized on a straight-line basis over the expected period of benefit. On an annual basis, we assess the expected period of benefit by taking into consideration the length of terms in Enterprise customer contracts, the life of the technology, and other factors. Based on our most recent assessment, we determined that the expected period of benefit for incremental costs of our Enterprise customer contracts should be increased from three years to four years. This change in accounting estimate was eff ective January 1, 2023 and is accounted for prospectively in our Condensed Consolidated Financial Statements (Unaudited). For the three and six months ended June 30, 2023, the change in the expected period of benefit resulted in a benefit to sales and marketing expenses of $1,006 and $2,154. Sal es commissions and related payroll taxes paid for Enterprise contract renewals continue to b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t>
        </is>
      </c>
    </row>
    <row r="9">
      <c r="A9" s="4" t="inlineStr">
        <is>
          <t>Concentration of Credit Risk</t>
        </is>
      </c>
      <c r="B9" s="4" t="inlineStr">
        <is>
          <t xml:space="preserve">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ummary of Contract Assets and Liabilities</t>
        </is>
      </c>
      <c r="B4" s="4" t="inlineStr">
        <is>
          <t xml:space="preserve">Contract assets and liabilities were as follows: June 30, 2023 December 31, 2022 January 1, 2022 Contract assets: Billed accounts receivable, net of allowance for credit losses $ 67,503 $ 45,337 $ 22,286 Unbilled accounts receivable 5,706 8,397 12,110 Total contract assets $ 73,209 $ 53,734 $ 34,396 Contract liabilities: Deferred revenue $ 141,813 $ 118,777 $ 98,488 Total contract liabilities $ 141,813 $ 118,777 $ 98,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June 30, 2023 December 31, 2022 Amortized Gross Gross Fair Amortized Gross Gross Fair Cash equivalents—money market funds $ 187,025 $ — $ — $ 187,025 $ 304,750 $ — $ — $ 304,750 Cash equivalents—U.S. Treasury securities 136,567 36 — 136,603 — — — — Total cash equivalents 323,592 36 — 323,628 304,750 — — 304,750 Marketable securities—U.S. Treasury securities 356,366 4 (660) 355,710 460,372 26 (744) 459,654 Total $ 679,958 $ 40 $ (660) $ 679,338 $ 765,122 $ 26 $ (744) $ 764,404 </t>
        </is>
      </c>
    </row>
    <row r="5">
      <c r="A5" s="4" t="inlineStr">
        <is>
          <t>Schedule of the Cost Basis and Fair Value of Available-for-sale Securities by Contractual Maturity Date</t>
        </is>
      </c>
      <c r="B5" s="4" t="inlineStr">
        <is>
          <t xml:space="preserve">The following table presents the cost basis and fair value of our available-for-sale (“AFS”) marketable securities by contractual maturity date: June 30, 2023 December 31, 2022 Amortized Fair Amortized Fair Due in one year or less $ 356,366 $ 355,710 $ 460,372 $ 459,654 </t>
        </is>
      </c>
    </row>
    <row r="6">
      <c r="A6" s="4" t="inlineStr">
        <is>
          <t>Schedule of Investments in an Unrealized Loss Position</t>
        </is>
      </c>
      <c r="B6" s="4" t="inlineStr">
        <is>
          <t>Investments in an unrealized loss position consisted of the following: June 30, 2023 December 31, 2022 Fair Gross Fair Gross U.S. Treasury securities $ 325,741 $ (660) $ 356,767 $ (7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Property, Equipment and Software</t>
        </is>
      </c>
      <c r="B4" s="4" t="inlineStr">
        <is>
          <t xml:space="preserve">Property, equipment, and software, net consisted of the following: June 30, 2023 December 31, 2022 Internal-use software and website development $ 63,265 $ 53,215 Computer equipment and purchased software 5,020 4,662 Leasehold improvements 6,910 6,567 Furniture and fixtures 2,759 2,714 Total property, equipment, and software 77,954 67,158 Less accumulated depreciation and amortization (49,114) (40,062) Property, equipment, and software, net $ 28,840 $ 27,096 </t>
        </is>
      </c>
    </row>
    <row r="5">
      <c r="A5" s="4" t="inlineStr">
        <is>
          <t>Schedule of Intangible Assets</t>
        </is>
      </c>
      <c r="B5" s="4" t="inlineStr">
        <is>
          <t xml:space="preserve">Intangible assets, net consisted of the following: June 30, 2023 December 31, 2022 Gross Accumulated Net Gross Accumulated Net Content assets $ 8,817 $ (2,643) $ 6,174 $ 6,821 $ (1,971) $ 4,850 Developed technology 8,446 (5,441) 3,005 8,446 (4,743) 3,703 Assembled workforce 181 (181) — 181 (181) — Intangible assets $ 17,444 $ (8,265) $ 9,179 $ 15,448 $ (6,895) $ 8,553 </t>
        </is>
      </c>
    </row>
    <row r="6">
      <c r="A6" s="4" t="inlineStr">
        <is>
          <t>Schedule of Future Expected Amortization Expense for Intangible Assets</t>
        </is>
      </c>
      <c r="B6" s="4" t="inlineStr">
        <is>
          <t xml:space="preserve">As of June 30, 2023, future expected amortization expense for intangible assets was as follows: Remainder of 2023 $ 1,418 2024 3,175 2025 2,649 2026 983 2027 552 Thereafter 402 Total $ 9,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June 30, Six Months Ended June 30, 2023 2022 2023 2022 Numerator: Net loss $ (31,743) $ (49,334) $ (64,107) $ (87,602) Denominator: Weighted-average shares used in computing net loss per share—basic and diluted 150,262,064 144,782,220 149,621,816 143,909,469 Net loss per share—basic and diluted $ (0.21) $ (0.34) $ (0.43) $ (0.61)</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and Six Months Ended June 30, 2023 2022 Common stock options 14,874,208 19,489,493 RSUs 22,358,430 12,485,154 ESPP stock purchase rights (“ESPP Rights”) 122,467 117,711 Total 37,355,105 32,092,3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Stock Option Activity under the Plans</t>
        </is>
      </c>
      <c r="B4" s="4" t="inlineStr">
        <is>
          <t xml:space="preserve">Stock option activity for the six months ended June 30, 2023 was as follows: Number of Weighted- Weighted- Aggregate Balance—December 31, 2022 18,153,195 $ 6.07 5.41 $ 120,289 Granted 454,626 14.72 Exercised (3,259,812) 4.33 Canceled (473,801) 10.23 Balance—June 30, 2023 14,874,208 $ 6.58 5.34 $ 108,844 Options vested 11,720,796 $ 4.83 4.79 $ 100,517 </t>
        </is>
      </c>
    </row>
    <row r="5">
      <c r="A5" s="4" t="inlineStr">
        <is>
          <t>Schedule of Share-based Compensation, Restricted Stock Units Award Activity</t>
        </is>
      </c>
      <c r="B5" s="4" t="inlineStr">
        <is>
          <t xml:space="preserve">RSU activity for the six months ended June 30, 2023 was as follows: Number of Weighted-Average Aggregate Unvested balance—December 31, 2022 22,773,053 $ 17.75 $ 269,779 Granted 5,840,206 11.14 Vested (4,414,108) 19.00 Forfeited (1,840,721) 21.60 Unvested balance—June 30, 2023 22,358,430 $ 15.46 $ 291,107 </t>
        </is>
      </c>
    </row>
    <row r="6">
      <c r="A6" s="4" t="inlineStr">
        <is>
          <t>Summary of Stock-Based Compensation Expense in the Consolidated Statements of Operations</t>
        </is>
      </c>
      <c r="B6" s="4" t="inlineStr">
        <is>
          <t xml:space="preserve">Stock-based compensation expense is classified in the Condensed Consolidated Statements of Operations (Unaudited) as follows: Three Months Ended June 30, Six Months Ended June 30, 2023 2022 2023 2022 Cost of revenue $ 914 $ 812 $ 1,791 $ 1,389 Research and development 13,303 12,619 26,768 22,362 Sales and marketing 7,499 8,048 15,856 14,322 General and administrative 7,609 6,026 15,240 11,410 Restructuring related charges (17) — $ (5,605) — Total $ 29,308 $ 27,505 $ 54,050 $ 49,483 </t>
        </is>
      </c>
    </row>
    <row r="7">
      <c r="A7" s="4" t="inlineStr">
        <is>
          <t>Summary of Shares of Common Stock Reserved for Future Issuance</t>
        </is>
      </c>
      <c r="B7" s="4" t="inlineStr">
        <is>
          <t>The following table presents total shares of our common stock reserved for future issuance: June 30, 2023 December 31, 2022 Stock options outstanding 14,874,208 18,153,195 RSUs outstanding 22,358,430 22,773,053 Shares available for future grants 15,200,818 8,819,998 Total shares of common stock reserved 52,433,456 49,746,2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67</v>
      </c>
      <c r="C3" s="6" t="n">
        <v>495</v>
      </c>
    </row>
    <row r="4">
      <c r="A4" s="4" t="inlineStr">
        <is>
          <t>Preferred stock, par value (in dollars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300000000</v>
      </c>
      <c r="C9" s="5" t="n">
        <v>300000000</v>
      </c>
    </row>
    <row r="10">
      <c r="A10" s="4" t="inlineStr">
        <is>
          <t>Common stock, shares issued (in shares)</t>
        </is>
      </c>
      <c r="B10" s="5" t="n">
        <v>156904092</v>
      </c>
      <c r="C10" s="5" t="n">
        <v>150683607</v>
      </c>
    </row>
    <row r="11">
      <c r="A11" s="4" t="inlineStr">
        <is>
          <t>Common stock, shares outstanding (in shares)</t>
        </is>
      </c>
      <c r="B11" s="5" t="n">
        <v>149635861</v>
      </c>
      <c r="C11" s="5" t="n">
        <v>147935669</v>
      </c>
    </row>
    <row r="12">
      <c r="A12" s="4" t="inlineStr">
        <is>
          <t>Treasury stock, shares (in shares)</t>
        </is>
      </c>
      <c r="B12" s="5" t="n">
        <v>7268231</v>
      </c>
      <c r="C12" s="5" t="n">
        <v>274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for Each Reportable Segment</t>
        </is>
      </c>
      <c r="B4" s="4" t="inlineStr">
        <is>
          <t xml:space="preserve">The tables below summarize the financial information for each reportable segment: Three Months Ended June 30, Six Months Ended June 30, Revenue 2023 2022 2023 2022 Consumer $ 86,999 $ 69,688 $ 169,028 $ 137,784 Enterprise 54,180 43,704 106,353 82,750 Degrees 12,523 11,362 25,963 24,653 Total revenue $ 153,702 $ 124,754 $ 301,344 $ 245,187 Segment gross profit Consumer $ 45,117 $ 50,716 $ 89,734 $ 99,012 Enterprise 38,676 31,114 73,646 59,066 Degrees 12,523 11,362 25,963 24,653 Total segment gross profit $ 96,316 $ 93,192 $ 189,343 $ 182,731 Reconciliation of segment gross profit to gross profit Platform and support costs $ 10,977 $ 10,270 $ 20,749 $ 18,163 Stock-based compensation expense 914 812 1,791 1,389 Amortization of internal-use software 4,043 3,059 8,264 5,870 Amortization of intangible assets 681 645 1,370 1,273 Total reconciling items 16,615 14,786 32,174 26,695 Gross profit $ 79,701 $ 78,406 $ 157,169 $ 156,036 </t>
        </is>
      </c>
    </row>
    <row r="5">
      <c r="A5" s="4" t="inlineStr">
        <is>
          <t>Schedule of Revenue from External Customers Attributed to Foreign Countries by Geographic Area</t>
        </is>
      </c>
      <c r="B5" s="4" t="inlineStr">
        <is>
          <t xml:space="preserve">The following table summarizes the revenue by region based on the billing address of our customers: Three Months Ended June 30, Six Months Ended June 30, 2023 2022 2023 2022 United States $ 81,713 $ 66,009 $ 160,222 $ 128,784 Europe, Middle East, and Africa 37,658 30,973 74,665 61,589 Asia Pacific 19,741 16,284 38,339 32,301 Other 14,590 11,488 28,118 22,513 Total $ 153,702 $ 124,754 $ 301,344 $ 245,187 </t>
        </is>
      </c>
    </row>
    <row r="6">
      <c r="A6" s="4" t="inlineStr">
        <is>
          <t>Schedule of Geographic Areas, Long-Lived Assets in Individual Foreign Countries by Country</t>
        </is>
      </c>
      <c r="B6" s="4" t="inlineStr">
        <is>
          <t xml:space="preserve">The following table presents our long-lived assets, consisting of property, equipment, and software, net of depreciation and amortization, and operating lease right-of-use assets, by geographic region: June 30, 2023 December 31, 2022 United States $ 34,715 $ 35,457 Rest of World 1,324 1,244 Total $ 36,039 $ 36,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0" customWidth="1" min="6" max="6"/>
    <col width="22" customWidth="1" min="7" max="7"/>
  </cols>
  <sheetData>
    <row r="1">
      <c r="A1" s="1" t="inlineStr">
        <is>
          <t>Significant Accounting Policies - Additional Information (Details) $ in Thousands</t>
        </is>
      </c>
      <c r="D1" s="2" t="inlineStr">
        <is>
          <t>3 Months Ended</t>
        </is>
      </c>
      <c r="F1" s="2" t="inlineStr">
        <is>
          <t>6 Months Ended</t>
        </is>
      </c>
    </row>
    <row r="2">
      <c r="B2" s="2" t="inlineStr">
        <is>
          <t>Jan. 01, 2023</t>
        </is>
      </c>
      <c r="C2" s="2" t="inlineStr">
        <is>
          <t>Dec. 31, 2022</t>
        </is>
      </c>
      <c r="D2" s="2" t="inlineStr">
        <is>
          <t>Jun. 30, 2023 USD ($)</t>
        </is>
      </c>
      <c r="E2" s="2" t="inlineStr">
        <is>
          <t>Jun. 30, 2022 USD ($)</t>
        </is>
      </c>
      <c r="F2" s="2" t="inlineStr">
        <is>
          <t>Jun. 30, 2023 USD ($) segment</t>
        </is>
      </c>
      <c r="G2" s="2" t="inlineStr">
        <is>
          <t>Jun. 30, 2022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Contract with customer expected incremental cost period</t>
        </is>
      </c>
      <c r="B5" s="4" t="inlineStr">
        <is>
          <t>4 years</t>
        </is>
      </c>
      <c r="C5" s="4" t="inlineStr">
        <is>
          <t>3 years</t>
        </is>
      </c>
      <c r="D5" s="4" t="inlineStr">
        <is>
          <t xml:space="preserve"> </t>
        </is>
      </c>
      <c r="E5" s="4" t="inlineStr">
        <is>
          <t xml:space="preserve"> </t>
        </is>
      </c>
      <c r="F5" s="4" t="inlineStr">
        <is>
          <t xml:space="preserve"> </t>
        </is>
      </c>
      <c r="G5" s="4" t="inlineStr">
        <is>
          <t xml:space="preserve"> </t>
        </is>
      </c>
    </row>
    <row r="6">
      <c r="A6" s="4" t="inlineStr">
        <is>
          <t>Sales and marketing</t>
        </is>
      </c>
      <c r="B6" s="4" t="inlineStr">
        <is>
          <t xml:space="preserve"> </t>
        </is>
      </c>
      <c r="C6" s="4" t="inlineStr">
        <is>
          <t xml:space="preserve"> </t>
        </is>
      </c>
      <c r="D6" s="6" t="n">
        <v>52001</v>
      </c>
      <c r="E6" s="6" t="n">
        <v>55586</v>
      </c>
      <c r="F6" s="6" t="n">
        <v>104873</v>
      </c>
      <c r="G6" s="6" t="n">
        <v>107253</v>
      </c>
    </row>
    <row r="7">
      <c r="A7" s="4" t="inlineStr">
        <is>
          <t>Contract with customer amortization on renewal period</t>
        </is>
      </c>
      <c r="B7" s="4" t="inlineStr">
        <is>
          <t xml:space="preserve"> </t>
        </is>
      </c>
      <c r="C7" s="4" t="inlineStr">
        <is>
          <t xml:space="preserve"> </t>
        </is>
      </c>
      <c r="D7" s="4" t="inlineStr">
        <is>
          <t xml:space="preserve"> </t>
        </is>
      </c>
      <c r="E7" s="4" t="inlineStr">
        <is>
          <t xml:space="preserve"> </t>
        </is>
      </c>
      <c r="F7" s="4" t="inlineStr">
        <is>
          <t>2 years</t>
        </is>
      </c>
      <c r="G7" s="4" t="inlineStr">
        <is>
          <t xml:space="preserve"> </t>
        </is>
      </c>
    </row>
    <row r="8">
      <c r="A8" s="4" t="inlineStr">
        <is>
          <t>Accounts Receivable | Customer Concentration Risk | Custome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s of credit risk, percentage</t>
        </is>
      </c>
      <c r="B10" s="4" t="inlineStr">
        <is>
          <t xml:space="preserve"> </t>
        </is>
      </c>
      <c r="C10" s="4" t="inlineStr">
        <is>
          <t xml:space="preserve"> </t>
        </is>
      </c>
      <c r="D10" s="4" t="inlineStr">
        <is>
          <t xml:space="preserve"> </t>
        </is>
      </c>
      <c r="E10" s="4" t="inlineStr">
        <is>
          <t xml:space="preserve"> </t>
        </is>
      </c>
      <c r="F10" s="9" t="n">
        <v>0.12</v>
      </c>
      <c r="G10" s="4" t="inlineStr">
        <is>
          <t xml:space="preserve"> </t>
        </is>
      </c>
    </row>
    <row r="11">
      <c r="A11" s="4" t="inlineStr">
        <is>
          <t>Change in Accounting Method Accounted for as Change in Estim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 and marketing</t>
        </is>
      </c>
      <c r="B13" s="4" t="inlineStr">
        <is>
          <t xml:space="preserve"> </t>
        </is>
      </c>
      <c r="C13" s="4" t="inlineStr">
        <is>
          <t xml:space="preserve"> </t>
        </is>
      </c>
      <c r="D13" s="6" t="n">
        <v>1006</v>
      </c>
      <c r="E13" s="4" t="inlineStr">
        <is>
          <t xml:space="preserve"> </t>
        </is>
      </c>
      <c r="F13" s="6" t="n">
        <v>2154</v>
      </c>
      <c r="G13"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Liabilities (Details) - USD ($) $ in Thousands</t>
        </is>
      </c>
      <c r="B1" s="2" t="inlineStr">
        <is>
          <t>Jun. 30, 2023</t>
        </is>
      </c>
      <c r="C1" s="2" t="inlineStr">
        <is>
          <t>Dec. 31, 2022</t>
        </is>
      </c>
      <c r="D1" s="2" t="inlineStr">
        <is>
          <t>Jan. 01, 2022</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6" t="n">
        <v>67503</v>
      </c>
      <c r="C3" s="6" t="n">
        <v>45337</v>
      </c>
      <c r="D3" s="6" t="n">
        <v>22286</v>
      </c>
    </row>
    <row r="4">
      <c r="A4" s="4" t="inlineStr">
        <is>
          <t>Unbilled accounts receivable</t>
        </is>
      </c>
      <c r="B4" s="5" t="n">
        <v>5706</v>
      </c>
      <c r="C4" s="5" t="n">
        <v>8397</v>
      </c>
      <c r="D4" s="5" t="n">
        <v>12110</v>
      </c>
    </row>
    <row r="5">
      <c r="A5" s="4" t="inlineStr">
        <is>
          <t>Total contract assets</t>
        </is>
      </c>
      <c r="B5" s="5" t="n">
        <v>73209</v>
      </c>
      <c r="C5" s="5" t="n">
        <v>53734</v>
      </c>
      <c r="D5" s="5" t="n">
        <v>34396</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41813</v>
      </c>
      <c r="C7" s="5" t="n">
        <v>118777</v>
      </c>
      <c r="D7" s="5" t="n">
        <v>98488</v>
      </c>
    </row>
    <row r="8">
      <c r="A8" s="4" t="inlineStr">
        <is>
          <t>Total contract liabilities</t>
        </is>
      </c>
      <c r="B8" s="6" t="n">
        <v>141813</v>
      </c>
      <c r="C8" s="6" t="n">
        <v>118777</v>
      </c>
      <c r="D8" s="6" t="n">
        <v>98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89329</v>
      </c>
      <c r="E4" s="6" t="n">
        <v>70323</v>
      </c>
      <c r="F4" s="4" t="inlineStr">
        <is>
          <t xml:space="preserve"> </t>
        </is>
      </c>
    </row>
    <row r="5">
      <c r="A5" s="4" t="inlineStr">
        <is>
          <t>Commissions and related payroll tax expenditures</t>
        </is>
      </c>
      <c r="B5" s="6" t="n">
        <v>4726</v>
      </c>
      <c r="C5" s="6" t="n">
        <v>4606</v>
      </c>
      <c r="D5" s="5" t="n">
        <v>7698</v>
      </c>
      <c r="E5" s="5" t="n">
        <v>7099</v>
      </c>
      <c r="F5" s="4" t="inlineStr">
        <is>
          <t xml:space="preserve"> </t>
        </is>
      </c>
    </row>
    <row r="6">
      <c r="A6" s="4" t="inlineStr">
        <is>
          <t>Amortization, sales and marketing expenses</t>
        </is>
      </c>
      <c r="B6" s="5" t="n">
        <v>2933</v>
      </c>
      <c r="C6" s="5" t="n">
        <v>3003</v>
      </c>
      <c r="D6" s="5" t="n">
        <v>5614</v>
      </c>
      <c r="E6" s="5" t="n">
        <v>5747</v>
      </c>
      <c r="F6" s="4" t="inlineStr">
        <is>
          <t xml:space="preserve"> </t>
        </is>
      </c>
    </row>
    <row r="7">
      <c r="A7" s="4" t="inlineStr">
        <is>
          <t>Deferred costs</t>
        </is>
      </c>
      <c r="B7" s="5" t="n">
        <v>11473</v>
      </c>
      <c r="C7" s="4" t="inlineStr">
        <is>
          <t xml:space="preserve"> </t>
        </is>
      </c>
      <c r="D7" s="5" t="n">
        <v>11473</v>
      </c>
      <c r="E7" s="4" t="inlineStr">
        <is>
          <t xml:space="preserve"> </t>
        </is>
      </c>
      <c r="F7" s="6" t="n">
        <v>13300</v>
      </c>
    </row>
    <row r="8">
      <c r="A8" s="4" t="inlineStr">
        <is>
          <t>Other assets</t>
        </is>
      </c>
      <c r="B8" s="5" t="n">
        <v>14337</v>
      </c>
      <c r="C8" s="4" t="inlineStr">
        <is>
          <t xml:space="preserve"> </t>
        </is>
      </c>
      <c r="D8" s="5" t="n">
        <v>14337</v>
      </c>
      <c r="E8" s="4" t="inlineStr">
        <is>
          <t xml:space="preserve"> </t>
        </is>
      </c>
      <c r="F8" s="6" t="n">
        <v>10426</v>
      </c>
    </row>
    <row r="9">
      <c r="A9" s="4" t="inlineStr">
        <is>
          <t>Russian Educator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es on deferred partner fees.</t>
        </is>
      </c>
      <c r="B11" s="5" t="n">
        <v>0</v>
      </c>
      <c r="C11" s="6" t="n">
        <v>0</v>
      </c>
      <c r="D11" s="5" t="n">
        <v>0</v>
      </c>
      <c r="E11" s="6" t="n">
        <v>1886</v>
      </c>
      <c r="F11" s="4" t="inlineStr">
        <is>
          <t xml:space="preserve"> </t>
        </is>
      </c>
    </row>
    <row r="12">
      <c r="A12" s="4" t="inlineStr">
        <is>
          <t>Revenue, Remaining Performance Obligation, Expected Timing of Satisfaction, Start Date [Axis]: 2023-07-0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formance obligation</t>
        </is>
      </c>
      <c r="B14" s="6" t="n">
        <v>320406</v>
      </c>
      <c r="C14" s="4" t="inlineStr">
        <is>
          <t xml:space="preserve"> </t>
        </is>
      </c>
      <c r="D14" s="6" t="n">
        <v>320406</v>
      </c>
      <c r="E14" s="4" t="inlineStr">
        <is>
          <t xml:space="preserve"> </t>
        </is>
      </c>
      <c r="F14" s="4" t="inlineStr">
        <is>
          <t xml:space="preserve"> </t>
        </is>
      </c>
    </row>
    <row r="15">
      <c r="A15" s="4" t="inlineStr">
        <is>
          <t>Percent of remaining performance obligations to be recognized</t>
        </is>
      </c>
      <c r="B15" s="9" t="n">
        <v>0.65</v>
      </c>
      <c r="C15" s="4" t="inlineStr">
        <is>
          <t xml:space="preserve"> </t>
        </is>
      </c>
      <c r="D15" s="9" t="n">
        <v>0.65</v>
      </c>
      <c r="E15" s="4" t="inlineStr">
        <is>
          <t xml:space="preserve"> </t>
        </is>
      </c>
      <c r="F15" s="4" t="inlineStr">
        <is>
          <t xml:space="preserve"> </t>
        </is>
      </c>
    </row>
    <row r="16">
      <c r="A16" s="4" t="inlineStr">
        <is>
          <t>Period for satisfaction of remaining performance obligation</t>
        </is>
      </c>
      <c r="B16" s="4" t="inlineStr">
        <is>
          <t>12 months</t>
        </is>
      </c>
      <c r="C16" s="4" t="inlineStr">
        <is>
          <t xml:space="preserve"> </t>
        </is>
      </c>
      <c r="D16" s="4" t="inlineStr">
        <is>
          <t>12 month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679958</v>
      </c>
      <c r="C3" s="6" t="n">
        <v>765122</v>
      </c>
    </row>
    <row r="4">
      <c r="A4" s="4" t="inlineStr">
        <is>
          <t>Gross Unrealized Gains</t>
        </is>
      </c>
      <c r="B4" s="5" t="n">
        <v>40</v>
      </c>
      <c r="C4" s="5" t="n">
        <v>26</v>
      </c>
    </row>
    <row r="5">
      <c r="A5" s="4" t="inlineStr">
        <is>
          <t>Gross Unrealized Losses</t>
        </is>
      </c>
      <c r="B5" s="5" t="n">
        <v>-660</v>
      </c>
      <c r="C5" s="5" t="n">
        <v>-744</v>
      </c>
    </row>
    <row r="6">
      <c r="A6" s="4" t="inlineStr">
        <is>
          <t>Fair Value - Level 1</t>
        </is>
      </c>
      <c r="B6" s="5" t="n">
        <v>679338</v>
      </c>
      <c r="C6" s="5" t="n">
        <v>764404</v>
      </c>
    </row>
    <row r="7">
      <c r="A7" s="4" t="inlineStr">
        <is>
          <t>Marketable securities—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356366</v>
      </c>
      <c r="C9" s="5" t="n">
        <v>460372</v>
      </c>
    </row>
    <row r="10">
      <c r="A10" s="4" t="inlineStr">
        <is>
          <t>Gross Unrealized Gains</t>
        </is>
      </c>
      <c r="B10" s="5" t="n">
        <v>4</v>
      </c>
      <c r="C10" s="5" t="n">
        <v>26</v>
      </c>
    </row>
    <row r="11">
      <c r="A11" s="4" t="inlineStr">
        <is>
          <t>Gross Unrealized Losses</t>
        </is>
      </c>
      <c r="B11" s="5" t="n">
        <v>-660</v>
      </c>
      <c r="C11" s="5" t="n">
        <v>-744</v>
      </c>
    </row>
    <row r="12">
      <c r="A12" s="4" t="inlineStr">
        <is>
          <t>Fair Value - Level 1</t>
        </is>
      </c>
      <c r="B12" s="5" t="n">
        <v>355710</v>
      </c>
      <c r="C12" s="5" t="n">
        <v>459654</v>
      </c>
    </row>
    <row r="13">
      <c r="A13" s="4" t="inlineStr">
        <is>
          <t>Cash and Cash Equivalent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323592</v>
      </c>
      <c r="C15" s="5" t="n">
        <v>304750</v>
      </c>
    </row>
    <row r="16">
      <c r="A16" s="4" t="inlineStr">
        <is>
          <t>Gross Unrealized Gains</t>
        </is>
      </c>
      <c r="B16" s="5" t="n">
        <v>36</v>
      </c>
      <c r="C16" s="5" t="n">
        <v>0</v>
      </c>
    </row>
    <row r="17">
      <c r="A17" s="4" t="inlineStr">
        <is>
          <t>Gross Unrealized Losses</t>
        </is>
      </c>
      <c r="B17" s="5" t="n">
        <v>0</v>
      </c>
      <c r="C17" s="5" t="n">
        <v>0</v>
      </c>
    </row>
    <row r="18">
      <c r="A18" s="4" t="inlineStr">
        <is>
          <t>Fair Value - Level 1</t>
        </is>
      </c>
      <c r="B18" s="5" t="n">
        <v>323628</v>
      </c>
      <c r="C18" s="5" t="n">
        <v>304750</v>
      </c>
    </row>
    <row r="19">
      <c r="A19" s="4" t="inlineStr">
        <is>
          <t>Cash and Cash Equivalents | Cash equivalents—money market fu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87025</v>
      </c>
      <c r="C21" s="5" t="n">
        <v>304750</v>
      </c>
    </row>
    <row r="22">
      <c r="A22" s="4" t="inlineStr">
        <is>
          <t>Gross Unrealized Gains</t>
        </is>
      </c>
      <c r="B22" s="5" t="n">
        <v>0</v>
      </c>
      <c r="C22" s="5" t="n">
        <v>0</v>
      </c>
    </row>
    <row r="23">
      <c r="A23" s="4" t="inlineStr">
        <is>
          <t>Gross Unrealized Losses</t>
        </is>
      </c>
      <c r="B23" s="5" t="n">
        <v>0</v>
      </c>
      <c r="C23" s="5" t="n">
        <v>0</v>
      </c>
    </row>
    <row r="24">
      <c r="A24" s="4" t="inlineStr">
        <is>
          <t>Fair Value - Level 1</t>
        </is>
      </c>
      <c r="B24" s="5" t="n">
        <v>187025</v>
      </c>
      <c r="C24" s="5" t="n">
        <v>304750</v>
      </c>
    </row>
    <row r="25">
      <c r="A25" s="4" t="inlineStr">
        <is>
          <t>Cash and Cash Equivalents | Marketable securities—U.S. Treasur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36567</v>
      </c>
      <c r="C27" s="5" t="n">
        <v>0</v>
      </c>
    </row>
    <row r="28">
      <c r="A28" s="4" t="inlineStr">
        <is>
          <t>Gross Unrealized Gains</t>
        </is>
      </c>
      <c r="B28" s="5" t="n">
        <v>36</v>
      </c>
      <c r="C28" s="5" t="n">
        <v>0</v>
      </c>
    </row>
    <row r="29">
      <c r="A29" s="4" t="inlineStr">
        <is>
          <t>Gross Unrealized Losses</t>
        </is>
      </c>
      <c r="B29" s="5" t="n">
        <v>0</v>
      </c>
      <c r="C29" s="5" t="n">
        <v>0</v>
      </c>
    </row>
    <row r="30">
      <c r="A30" s="4" t="inlineStr">
        <is>
          <t>Fair Value - Level 1</t>
        </is>
      </c>
      <c r="B30" s="6" t="n">
        <v>136603</v>
      </c>
      <c r="C3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the Cost Basis and Fair Value of Available-for-sale Securities by Contractual Maturity Date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6" t="n">
        <v>356366</v>
      </c>
      <c r="C3" s="6" t="n">
        <v>460372</v>
      </c>
    </row>
    <row r="4">
      <c r="A4" s="4" t="inlineStr">
        <is>
          <t>Fair Value</t>
        </is>
      </c>
      <c r="B4" s="6" t="n">
        <v>355710</v>
      </c>
      <c r="C4" s="6" t="n">
        <v>459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an Unrealized Loss Position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Gross Unrealized Losses</t>
        </is>
      </c>
      <c r="B3" s="6" t="n">
        <v>-660</v>
      </c>
      <c r="C3" s="6" t="n">
        <v>-744</v>
      </c>
    </row>
    <row r="4">
      <c r="A4" s="4" t="inlineStr">
        <is>
          <t>Marketable securities—U.S. Treasury securitie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air Value</t>
        </is>
      </c>
      <c r="B6" s="5" t="n">
        <v>325741</v>
      </c>
      <c r="C6" s="5" t="n">
        <v>356767</v>
      </c>
    </row>
    <row r="7">
      <c r="A7" s="4" t="inlineStr">
        <is>
          <t>Gross Unrealized Losses</t>
        </is>
      </c>
      <c r="B7" s="6" t="n">
        <v>-660</v>
      </c>
      <c r="C7" s="6" t="n">
        <v>-7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6" t="n">
        <v>77954</v>
      </c>
      <c r="C3" s="6" t="n">
        <v>67158</v>
      </c>
    </row>
    <row r="4">
      <c r="A4" s="4" t="inlineStr">
        <is>
          <t>Less accumulated depreciation and amortization</t>
        </is>
      </c>
      <c r="B4" s="5" t="n">
        <v>-49114</v>
      </c>
      <c r="C4" s="5" t="n">
        <v>-40062</v>
      </c>
    </row>
    <row r="5">
      <c r="A5" s="4" t="inlineStr">
        <is>
          <t>Property, equipment, and software, net</t>
        </is>
      </c>
      <c r="B5" s="5" t="n">
        <v>28840</v>
      </c>
      <c r="C5" s="5" t="n">
        <v>27096</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63265</v>
      </c>
      <c r="C8" s="5" t="n">
        <v>5321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5020</v>
      </c>
      <c r="C11" s="5" t="n">
        <v>466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910</v>
      </c>
      <c r="C14" s="5" t="n">
        <v>656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2759</v>
      </c>
      <c r="C17" s="6" t="n">
        <v>2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6" t="n">
        <v>10842</v>
      </c>
      <c r="E4" s="6" t="n">
        <v>8621</v>
      </c>
      <c r="F4" s="4" t="inlineStr">
        <is>
          <t xml:space="preserve"> </t>
        </is>
      </c>
    </row>
    <row r="5">
      <c r="A5" s="4" t="inlineStr">
        <is>
          <t>Amortization expenses of intangible assets</t>
        </is>
      </c>
      <c r="B5" s="6" t="n">
        <v>681</v>
      </c>
      <c r="C5" s="6" t="n">
        <v>660</v>
      </c>
      <c r="D5" s="5" t="n">
        <v>1370</v>
      </c>
      <c r="E5" s="5" t="n">
        <v>1303</v>
      </c>
      <c r="F5" s="4" t="inlineStr">
        <is>
          <t xml:space="preserve"> </t>
        </is>
      </c>
    </row>
    <row r="6">
      <c r="A6" s="4" t="inlineStr">
        <is>
          <t>Intangible assets, net</t>
        </is>
      </c>
      <c r="B6" s="5" t="n">
        <v>9179</v>
      </c>
      <c r="C6" s="4" t="inlineStr">
        <is>
          <t xml:space="preserve"> </t>
        </is>
      </c>
      <c r="D6" s="5" t="n">
        <v>9179</v>
      </c>
      <c r="E6" s="4" t="inlineStr">
        <is>
          <t xml:space="preserve"> </t>
        </is>
      </c>
      <c r="F6" s="6" t="n">
        <v>8553</v>
      </c>
    </row>
    <row r="7">
      <c r="A7" s="4" t="inlineStr">
        <is>
          <t>Cont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mputer Software, Amortization</t>
        </is>
      </c>
      <c r="B9" s="5" t="n">
        <v>1390</v>
      </c>
      <c r="C9" s="5" t="n">
        <v>122</v>
      </c>
      <c r="D9" s="5" t="n">
        <v>1996</v>
      </c>
      <c r="E9" s="5" t="n">
        <v>377</v>
      </c>
      <c r="F9" s="4" t="inlineStr">
        <is>
          <t xml:space="preserve"> </t>
        </is>
      </c>
    </row>
    <row r="10">
      <c r="A10" s="4" t="inlineStr">
        <is>
          <t>Property, Equipment and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5" t="n">
        <v>4650</v>
      </c>
      <c r="C12" s="5" t="n">
        <v>3779</v>
      </c>
      <c r="D12" s="5" t="n">
        <v>9472</v>
      </c>
      <c r="E12" s="5" t="n">
        <v>7318</v>
      </c>
      <c r="F12" s="4" t="inlineStr">
        <is>
          <t xml:space="preserve"> </t>
        </is>
      </c>
    </row>
    <row r="13">
      <c r="A13" s="4" t="inlineStr">
        <is>
          <t>Software and Website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s of intangible assets</t>
        </is>
      </c>
      <c r="B15" s="6" t="n">
        <v>4043</v>
      </c>
      <c r="C15" s="6" t="n">
        <v>3059</v>
      </c>
      <c r="D15" s="6" t="n">
        <v>8264</v>
      </c>
      <c r="E15" s="6" t="n">
        <v>5870</v>
      </c>
      <c r="F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7444</v>
      </c>
      <c r="C3" s="6" t="n">
        <v>15448</v>
      </c>
    </row>
    <row r="4">
      <c r="A4" s="4" t="inlineStr">
        <is>
          <t>Accumulated Amortization</t>
        </is>
      </c>
      <c r="B4" s="5" t="n">
        <v>-8265</v>
      </c>
      <c r="C4" s="5" t="n">
        <v>-6895</v>
      </c>
    </row>
    <row r="5">
      <c r="A5" s="4" t="inlineStr">
        <is>
          <t>Net Carrying Value</t>
        </is>
      </c>
      <c r="B5" s="5" t="n">
        <v>9179</v>
      </c>
      <c r="C5" s="5" t="n">
        <v>8553</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8817</v>
      </c>
      <c r="C8" s="5" t="n">
        <v>6821</v>
      </c>
    </row>
    <row r="9">
      <c r="A9" s="4" t="inlineStr">
        <is>
          <t>Accumulated Amortization</t>
        </is>
      </c>
      <c r="B9" s="5" t="n">
        <v>-2643</v>
      </c>
      <c r="C9" s="5" t="n">
        <v>-1971</v>
      </c>
    </row>
    <row r="10">
      <c r="A10" s="4" t="inlineStr">
        <is>
          <t>Net Carrying Value</t>
        </is>
      </c>
      <c r="B10" s="5" t="n">
        <v>6174</v>
      </c>
      <c r="C10" s="5" t="n">
        <v>4850</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5441</v>
      </c>
      <c r="C14" s="5" t="n">
        <v>-4743</v>
      </c>
    </row>
    <row r="15">
      <c r="A15" s="4" t="inlineStr">
        <is>
          <t>Net Carrying Value</t>
        </is>
      </c>
      <c r="B15" s="5" t="n">
        <v>3005</v>
      </c>
      <c r="C15" s="5" t="n">
        <v>3703</v>
      </c>
    </row>
    <row r="16">
      <c r="A16" s="4" t="inlineStr">
        <is>
          <t>Assembled workforc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81</v>
      </c>
      <c r="C18" s="5" t="n">
        <v>181</v>
      </c>
    </row>
    <row r="19">
      <c r="A19" s="4" t="inlineStr">
        <is>
          <t>Accumulated Amortization</t>
        </is>
      </c>
      <c r="B19" s="5" t="n">
        <v>-181</v>
      </c>
      <c r="C19" s="5" t="n">
        <v>-181</v>
      </c>
    </row>
    <row r="20">
      <c r="A20" s="4" t="inlineStr">
        <is>
          <t>Net Carrying Value</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702</v>
      </c>
      <c r="C4" s="6" t="n">
        <v>124754</v>
      </c>
      <c r="D4" s="6" t="n">
        <v>301344</v>
      </c>
      <c r="E4" s="6" t="n">
        <v>245187</v>
      </c>
    </row>
    <row r="5">
      <c r="A5" s="4" t="inlineStr">
        <is>
          <t>Cost of revenue</t>
        </is>
      </c>
      <c r="B5" s="5" t="n">
        <v>74001</v>
      </c>
      <c r="C5" s="5" t="n">
        <v>46348</v>
      </c>
      <c r="D5" s="5" t="n">
        <v>144175</v>
      </c>
      <c r="E5" s="5" t="n">
        <v>89151</v>
      </c>
    </row>
    <row r="6">
      <c r="A6" s="4" t="inlineStr">
        <is>
          <t>Gross profit</t>
        </is>
      </c>
      <c r="B6" s="5" t="n">
        <v>79701</v>
      </c>
      <c r="C6" s="5" t="n">
        <v>78406</v>
      </c>
      <c r="D6" s="5" t="n">
        <v>157169</v>
      </c>
      <c r="E6" s="5" t="n">
        <v>1560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1286</v>
      </c>
      <c r="C8" s="5" t="n">
        <v>44929</v>
      </c>
      <c r="D8" s="5" t="n">
        <v>85095</v>
      </c>
      <c r="E8" s="5" t="n">
        <v>82884</v>
      </c>
    </row>
    <row r="9">
      <c r="A9" s="4" t="inlineStr">
        <is>
          <t>Sales and marketing</t>
        </is>
      </c>
      <c r="B9" s="5" t="n">
        <v>52001</v>
      </c>
      <c r="C9" s="5" t="n">
        <v>55586</v>
      </c>
      <c r="D9" s="5" t="n">
        <v>104873</v>
      </c>
      <c r="E9" s="5" t="n">
        <v>107253</v>
      </c>
    </row>
    <row r="10">
      <c r="A10" s="4" t="inlineStr">
        <is>
          <t>General and administrative</t>
        </is>
      </c>
      <c r="B10" s="5" t="n">
        <v>24937</v>
      </c>
      <c r="C10" s="5" t="n">
        <v>25726</v>
      </c>
      <c r="D10" s="5" t="n">
        <v>50460</v>
      </c>
      <c r="E10" s="5" t="n">
        <v>50904</v>
      </c>
    </row>
    <row r="11">
      <c r="A11" s="4" t="inlineStr">
        <is>
          <t>Restructuring related charges</t>
        </is>
      </c>
      <c r="B11" s="5" t="n">
        <v>-147</v>
      </c>
      <c r="C11" s="5" t="n">
        <v>0</v>
      </c>
      <c r="D11" s="5" t="n">
        <v>-5806</v>
      </c>
      <c r="E11" s="5" t="n">
        <v>0</v>
      </c>
    </row>
    <row r="12">
      <c r="A12" s="4" t="inlineStr">
        <is>
          <t>Total operating expenses</t>
        </is>
      </c>
      <c r="B12" s="5" t="n">
        <v>118077</v>
      </c>
      <c r="C12" s="5" t="n">
        <v>126241</v>
      </c>
      <c r="D12" s="5" t="n">
        <v>234622</v>
      </c>
      <c r="E12" s="5" t="n">
        <v>241041</v>
      </c>
    </row>
    <row r="13">
      <c r="A13" s="4" t="inlineStr">
        <is>
          <t>Loss from operations</t>
        </is>
      </c>
      <c r="B13" s="5" t="n">
        <v>-38376</v>
      </c>
      <c r="C13" s="5" t="n">
        <v>-47835</v>
      </c>
      <c r="D13" s="5" t="n">
        <v>-77453</v>
      </c>
      <c r="E13" s="5" t="n">
        <v>-85005</v>
      </c>
    </row>
    <row r="14">
      <c r="A14" s="4" t="inlineStr">
        <is>
          <t>Interest income</t>
        </is>
      </c>
      <c r="B14" s="5" t="n">
        <v>8240</v>
      </c>
      <c r="C14" s="5" t="n">
        <v>837</v>
      </c>
      <c r="D14" s="5" t="n">
        <v>16277</v>
      </c>
      <c r="E14" s="5" t="n">
        <v>1172</v>
      </c>
    </row>
    <row r="15">
      <c r="A15" s="4" t="inlineStr">
        <is>
          <t>Other (expense) income, net</t>
        </is>
      </c>
      <c r="B15" s="5" t="n">
        <v>-8</v>
      </c>
      <c r="C15" s="5" t="n">
        <v>-1173</v>
      </c>
      <c r="D15" s="5" t="n">
        <v>94</v>
      </c>
      <c r="E15" s="5" t="n">
        <v>-1598</v>
      </c>
    </row>
    <row r="16">
      <c r="A16" s="4" t="inlineStr">
        <is>
          <t>Loss before income taxes</t>
        </is>
      </c>
      <c r="B16" s="5" t="n">
        <v>-30144</v>
      </c>
      <c r="C16" s="5" t="n">
        <v>-48171</v>
      </c>
      <c r="D16" s="5" t="n">
        <v>-61082</v>
      </c>
      <c r="E16" s="5" t="n">
        <v>-85431</v>
      </c>
    </row>
    <row r="17">
      <c r="A17" s="4" t="inlineStr">
        <is>
          <t>Income tax expense</t>
        </is>
      </c>
      <c r="B17" s="5" t="n">
        <v>1599</v>
      </c>
      <c r="C17" s="5" t="n">
        <v>1163</v>
      </c>
      <c r="D17" s="5" t="n">
        <v>3025</v>
      </c>
      <c r="E17" s="5" t="n">
        <v>2171</v>
      </c>
    </row>
    <row r="18">
      <c r="A18" s="4" t="inlineStr">
        <is>
          <t>Net loss</t>
        </is>
      </c>
      <c r="B18" s="6" t="n">
        <v>-31743</v>
      </c>
      <c r="C18" s="6" t="n">
        <v>-49334</v>
      </c>
      <c r="D18" s="6" t="n">
        <v>-64107</v>
      </c>
      <c r="E18" s="6" t="n">
        <v>-87602</v>
      </c>
    </row>
    <row r="19">
      <c r="A19" s="4" t="inlineStr">
        <is>
          <t>Net loss per shares-basic (in dollars per share)</t>
        </is>
      </c>
      <c r="B19" s="8" t="n">
        <v>-0.21</v>
      </c>
      <c r="C19" s="8" t="n">
        <v>-0.34</v>
      </c>
      <c r="D19" s="8" t="n">
        <v>-0.43</v>
      </c>
      <c r="E19" s="8" t="n">
        <v>-0.61</v>
      </c>
    </row>
    <row r="20">
      <c r="A20" s="4" t="inlineStr">
        <is>
          <t>Net loss per share-diluted (in dollars per share)</t>
        </is>
      </c>
      <c r="B20" s="8" t="n">
        <v>-0.21</v>
      </c>
      <c r="C20" s="8" t="n">
        <v>-0.34</v>
      </c>
      <c r="D20" s="8" t="n">
        <v>-0.43</v>
      </c>
      <c r="E20" s="8" t="n">
        <v>-0.61</v>
      </c>
    </row>
    <row r="21">
      <c r="A21" s="4" t="inlineStr">
        <is>
          <t>Weighted average shares used in computing net loss per share- basic (in shares)</t>
        </is>
      </c>
      <c r="B21" s="5" t="n">
        <v>150262064</v>
      </c>
      <c r="C21" s="5" t="n">
        <v>144782220</v>
      </c>
      <c r="D21" s="5" t="n">
        <v>149621816</v>
      </c>
      <c r="E21" s="5" t="n">
        <v>143909469</v>
      </c>
    </row>
    <row r="22">
      <c r="A22" s="4" t="inlineStr">
        <is>
          <t>Weighted average shares used in computing net loss per share— diluted (in shares)</t>
        </is>
      </c>
      <c r="B22" s="5" t="n">
        <v>150262064</v>
      </c>
      <c r="C22" s="5" t="n">
        <v>144782220</v>
      </c>
      <c r="D22" s="5" t="n">
        <v>149621816</v>
      </c>
      <c r="E22" s="5" t="n">
        <v>143909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mainder of 2023</t>
        </is>
      </c>
      <c r="B3" s="6" t="n">
        <v>1418</v>
      </c>
      <c r="C3" s="4" t="inlineStr">
        <is>
          <t xml:space="preserve"> </t>
        </is>
      </c>
    </row>
    <row r="4">
      <c r="A4" s="4" t="inlineStr">
        <is>
          <t>2024</t>
        </is>
      </c>
      <c r="B4" s="5" t="n">
        <v>3175</v>
      </c>
      <c r="C4" s="4" t="inlineStr">
        <is>
          <t xml:space="preserve"> </t>
        </is>
      </c>
    </row>
    <row r="5">
      <c r="A5" s="4" t="inlineStr">
        <is>
          <t>2025</t>
        </is>
      </c>
      <c r="B5" s="5" t="n">
        <v>2649</v>
      </c>
      <c r="C5" s="4" t="inlineStr">
        <is>
          <t xml:space="preserve"> </t>
        </is>
      </c>
    </row>
    <row r="6">
      <c r="A6" s="4" t="inlineStr">
        <is>
          <t>2026</t>
        </is>
      </c>
      <c r="B6" s="5" t="n">
        <v>983</v>
      </c>
      <c r="C6" s="4" t="inlineStr">
        <is>
          <t xml:space="preserve"> </t>
        </is>
      </c>
    </row>
    <row r="7">
      <c r="A7" s="4" t="inlineStr">
        <is>
          <t>2027</t>
        </is>
      </c>
      <c r="B7" s="5" t="n">
        <v>552</v>
      </c>
      <c r="C7" s="4" t="inlineStr">
        <is>
          <t xml:space="preserve"> </t>
        </is>
      </c>
    </row>
    <row r="8">
      <c r="A8" s="4" t="inlineStr">
        <is>
          <t>Thereafter</t>
        </is>
      </c>
      <c r="B8" s="5" t="n">
        <v>402</v>
      </c>
      <c r="C8" s="4" t="inlineStr">
        <is>
          <t xml:space="preserve"> </t>
        </is>
      </c>
    </row>
    <row r="9">
      <c r="A9" s="4" t="inlineStr">
        <is>
          <t>Net Carrying Value</t>
        </is>
      </c>
      <c r="B9" s="6" t="n">
        <v>9179</v>
      </c>
      <c r="C9" s="6" t="n">
        <v>8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income</t>
        </is>
      </c>
      <c r="B4" s="6" t="n">
        <v>680</v>
      </c>
      <c r="C4" s="6" t="n">
        <v>0</v>
      </c>
      <c r="D4" s="6" t="n">
        <v>1360</v>
      </c>
      <c r="E4" s="6" t="n">
        <v>0</v>
      </c>
      <c r="F4" s="4" t="inlineStr">
        <is>
          <t xml:space="preserve"> </t>
        </is>
      </c>
    </row>
    <row r="5">
      <c r="A5" s="4" t="inlineStr">
        <is>
          <t>Operating lease right-of-use assets</t>
        </is>
      </c>
      <c r="B5" s="6" t="n">
        <v>7199</v>
      </c>
      <c r="C5" s="4" t="inlineStr">
        <is>
          <t xml:space="preserve"> </t>
        </is>
      </c>
      <c r="D5" s="6" t="n">
        <v>7199</v>
      </c>
      <c r="E5" s="4" t="inlineStr">
        <is>
          <t xml:space="preserve"> </t>
        </is>
      </c>
      <c r="F5" s="6" t="n">
        <v>9605</v>
      </c>
    </row>
    <row r="6">
      <c r="A6" s="4" t="inlineStr">
        <is>
          <t>Property and equipment</t>
        </is>
      </c>
      <c r="B6" s="4" t="inlineStr">
        <is>
          <t xml:space="preserve"> </t>
        </is>
      </c>
      <c r="C6" s="5" t="n">
        <v>904</v>
      </c>
      <c r="D6" s="4" t="inlineStr">
        <is>
          <t xml:space="preserve"> </t>
        </is>
      </c>
      <c r="E6" s="4" t="inlineStr">
        <is>
          <t xml:space="preserve"> </t>
        </is>
      </c>
      <c r="F6" s="4" t="inlineStr">
        <is>
          <t xml:space="preserve"> </t>
        </is>
      </c>
    </row>
    <row r="7">
      <c r="A7" s="4" t="inlineStr">
        <is>
          <t>Impairment Loss</t>
        </is>
      </c>
      <c r="B7" s="4" t="inlineStr">
        <is>
          <t xml:space="preserve"> </t>
        </is>
      </c>
      <c r="C7" s="6" t="n">
        <v>2304</v>
      </c>
      <c r="D7" s="4" t="inlineStr">
        <is>
          <t xml:space="preserve"> </t>
        </is>
      </c>
      <c r="E7" s="6" t="n">
        <v>2304</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53</v>
      </c>
      <c r="C4" s="10" t="n">
        <v>0.024</v>
      </c>
      <c r="D4" s="9" t="n">
        <v>0.05</v>
      </c>
      <c r="E4" s="10" t="n">
        <v>0.0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1743</v>
      </c>
      <c r="C4" s="6" t="n">
        <v>-49334</v>
      </c>
      <c r="D4" s="6" t="n">
        <v>-64107</v>
      </c>
      <c r="E4" s="6" t="n">
        <v>-876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basic (in shares)</t>
        </is>
      </c>
      <c r="B6" s="5" t="n">
        <v>150262064</v>
      </c>
      <c r="C6" s="5" t="n">
        <v>144782220</v>
      </c>
      <c r="D6" s="5" t="n">
        <v>149621816</v>
      </c>
      <c r="E6" s="5" t="n">
        <v>143909469</v>
      </c>
    </row>
    <row r="7">
      <c r="A7" s="4" t="inlineStr">
        <is>
          <t>Weighted average shares used in computing net loss per share— diluted (in shares)</t>
        </is>
      </c>
      <c r="B7" s="5" t="n">
        <v>150262064</v>
      </c>
      <c r="C7" s="5" t="n">
        <v>144782220</v>
      </c>
      <c r="D7" s="5" t="n">
        <v>149621816</v>
      </c>
      <c r="E7" s="5" t="n">
        <v>143909469</v>
      </c>
    </row>
    <row r="8">
      <c r="A8" s="4" t="inlineStr">
        <is>
          <t>Net loss per shares-basic (in dollars per share)</t>
        </is>
      </c>
      <c r="B8" s="8" t="n">
        <v>-0.21</v>
      </c>
      <c r="C8" s="8" t="n">
        <v>-0.34</v>
      </c>
      <c r="D8" s="8" t="n">
        <v>-0.43</v>
      </c>
      <c r="E8" s="8" t="n">
        <v>-0.61</v>
      </c>
    </row>
    <row r="9">
      <c r="A9" s="4" t="inlineStr">
        <is>
          <t>Net loss per share-diluted (in dollars per share)</t>
        </is>
      </c>
      <c r="B9" s="8" t="n">
        <v>-0.21</v>
      </c>
      <c r="C9" s="8" t="n">
        <v>-0.34</v>
      </c>
      <c r="D9" s="8" t="n">
        <v>-0.43</v>
      </c>
      <c r="E9" s="8" t="n">
        <v>-0.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Securities with a Potentially Dilutive Impact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ive earnings per share (in shares)</t>
        </is>
      </c>
      <c r="B4" s="5" t="n">
        <v>37355105</v>
      </c>
      <c r="C4" s="5" t="n">
        <v>32092358</v>
      </c>
      <c r="D4" s="5" t="n">
        <v>37355105</v>
      </c>
      <c r="E4" s="5" t="n">
        <v>32092358</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ive earnings per share (in shares)</t>
        </is>
      </c>
      <c r="B7" s="5" t="n">
        <v>14874208</v>
      </c>
      <c r="C7" s="5" t="n">
        <v>19489493</v>
      </c>
      <c r="D7" s="5" t="n">
        <v>14874208</v>
      </c>
      <c r="E7" s="5" t="n">
        <v>1948949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ive earnings per share (in shares)</t>
        </is>
      </c>
      <c r="B10" s="5" t="n">
        <v>22358430</v>
      </c>
      <c r="C10" s="5" t="n">
        <v>12485154</v>
      </c>
      <c r="D10" s="5" t="n">
        <v>22358430</v>
      </c>
      <c r="E10" s="5" t="n">
        <v>12485154</v>
      </c>
    </row>
    <row r="11">
      <c r="A11" s="4" t="inlineStr">
        <is>
          <t>ESPP stock purchase rights (“ESPP Righ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ive earnings per share (in shares)</t>
        </is>
      </c>
      <c r="B13" s="5" t="n">
        <v>122467</v>
      </c>
      <c r="C13" s="5" t="n">
        <v>117711</v>
      </c>
      <c r="D13" s="5" t="n">
        <v>122467</v>
      </c>
      <c r="E13" s="5" t="n">
        <v>1177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Jun. 30, 2023 USD ($)</t>
        </is>
      </c>
    </row>
    <row r="2">
      <c r="A2" s="3" t="inlineStr">
        <is>
          <t>Commitments and Contingencies Disclosure [Abstract]</t>
        </is>
      </c>
      <c r="B2" s="4" t="inlineStr">
        <is>
          <t xml:space="preserve"> </t>
        </is>
      </c>
    </row>
    <row r="3">
      <c r="A3" s="4" t="inlineStr">
        <is>
          <t>Non-cancelable purchase obligations</t>
        </is>
      </c>
      <c r="B3" s="6" t="n">
        <v>29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USD ($) $ in Millions</t>
        </is>
      </c>
      <c r="B1" s="2" t="inlineStr">
        <is>
          <t>3 Months Ended</t>
        </is>
      </c>
      <c r="C1" s="2" t="inlineStr">
        <is>
          <t>6 Months Ended</t>
        </is>
      </c>
    </row>
    <row r="2">
      <c r="B2" s="2" t="inlineStr">
        <is>
          <t>Jun. 30, 2023</t>
        </is>
      </c>
      <c r="C2" s="2" t="inlineStr">
        <is>
          <t>Jun. 30, 2023</t>
        </is>
      </c>
      <c r="D2" s="2" t="inlineStr">
        <is>
          <t>Apr. 26, 202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95</v>
      </c>
    </row>
    <row r="5">
      <c r="A5" s="4" t="inlineStr">
        <is>
          <t>Number of shares repurchased during period (in shares)</t>
        </is>
      </c>
      <c r="B5" s="5" t="n">
        <v>4520293</v>
      </c>
      <c r="C5" s="5" t="n">
        <v>4520293</v>
      </c>
      <c r="D5" s="4" t="inlineStr">
        <is>
          <t xml:space="preserve"> </t>
        </is>
      </c>
    </row>
    <row r="6">
      <c r="A6" s="4" t="inlineStr">
        <is>
          <t>Stock repurchased during period, value</t>
        </is>
      </c>
      <c r="B6" s="4" t="inlineStr">
        <is>
          <t xml:space="preserve"> </t>
        </is>
      </c>
      <c r="C6" s="11" t="n">
        <v>54.5</v>
      </c>
      <c r="D6" s="4" t="inlineStr">
        <is>
          <t xml:space="preserve"> </t>
        </is>
      </c>
    </row>
    <row r="7">
      <c r="A7" s="4" t="inlineStr">
        <is>
          <t>Payments for commissions</t>
        </is>
      </c>
      <c r="B7" s="4" t="inlineStr">
        <is>
          <t xml:space="preserve"> </t>
        </is>
      </c>
      <c r="C7" s="12" t="n">
        <v>0.1</v>
      </c>
      <c r="D7" s="4" t="inlineStr">
        <is>
          <t xml:space="preserve"> </t>
        </is>
      </c>
    </row>
    <row r="8">
      <c r="A8" s="4" t="inlineStr">
        <is>
          <t>Unsettled repurchases of common stock</t>
        </is>
      </c>
      <c r="B8" s="11" t="n">
        <v>1.5</v>
      </c>
      <c r="C8" s="12" t="n">
        <v>1.5</v>
      </c>
      <c r="D8" s="4" t="inlineStr">
        <is>
          <t xml:space="preserve"> </t>
        </is>
      </c>
    </row>
    <row r="9">
      <c r="A9" s="4" t="inlineStr">
        <is>
          <t>Stock repurchase program, remaining authorized repurchase amount</t>
        </is>
      </c>
      <c r="B9" s="11" t="n">
        <v>40.6</v>
      </c>
      <c r="C9" s="11" t="n">
        <v>40.6</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Employee Benefit Plan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f common stock reserved (in shares)</t>
        </is>
      </c>
      <c r="B4" s="5" t="n">
        <v>52433456</v>
      </c>
      <c r="C4" s="4" t="inlineStr">
        <is>
          <t xml:space="preserve"> </t>
        </is>
      </c>
      <c r="D4" s="5" t="n">
        <v>52433456</v>
      </c>
      <c r="E4" s="4" t="inlineStr">
        <is>
          <t xml:space="preserve"> </t>
        </is>
      </c>
      <c r="F4" s="5" t="n">
        <v>49746246</v>
      </c>
    </row>
    <row r="5">
      <c r="A5" s="4" t="inlineStr">
        <is>
          <t>Aggregate intrinsic value of employee options exercised</t>
        </is>
      </c>
      <c r="B5" s="4" t="inlineStr">
        <is>
          <t xml:space="preserve"> </t>
        </is>
      </c>
      <c r="C5" s="4" t="inlineStr">
        <is>
          <t xml:space="preserve"> </t>
        </is>
      </c>
      <c r="D5" s="6" t="n">
        <v>26152</v>
      </c>
      <c r="E5" s="4" t="inlineStr">
        <is>
          <t xml:space="preserve"> </t>
        </is>
      </c>
      <c r="F5" s="4" t="inlineStr">
        <is>
          <t xml:space="preserve"> </t>
        </is>
      </c>
    </row>
    <row r="6">
      <c r="A6" s="4" t="inlineStr">
        <is>
          <t>Compensation cost related to the nonvested awards not yet recognized</t>
        </is>
      </c>
      <c r="B6" s="6" t="n">
        <v>22334</v>
      </c>
      <c r="C6" s="4" t="inlineStr">
        <is>
          <t xml:space="preserve"> </t>
        </is>
      </c>
      <c r="D6" s="6" t="n">
        <v>22334</v>
      </c>
      <c r="E6" s="4" t="inlineStr">
        <is>
          <t xml:space="preserve"> </t>
        </is>
      </c>
      <c r="F6" s="4" t="inlineStr">
        <is>
          <t xml:space="preserve"> </t>
        </is>
      </c>
    </row>
    <row r="7">
      <c r="A7" s="4" t="inlineStr">
        <is>
          <t>Weighted average period for recognition of compensation cost</t>
        </is>
      </c>
      <c r="B7" s="4" t="inlineStr">
        <is>
          <t xml:space="preserve"> </t>
        </is>
      </c>
      <c r="C7" s="4" t="inlineStr">
        <is>
          <t xml:space="preserve"> </t>
        </is>
      </c>
      <c r="D7" s="4" t="inlineStr">
        <is>
          <t>2 years</t>
        </is>
      </c>
      <c r="E7" s="4" t="inlineStr">
        <is>
          <t xml:space="preserve"> </t>
        </is>
      </c>
      <c r="F7" s="4" t="inlineStr">
        <is>
          <t xml:space="preserve"> </t>
        </is>
      </c>
    </row>
    <row r="8">
      <c r="A8" s="4" t="inlineStr">
        <is>
          <t>Employer discretionary contribution amount</t>
        </is>
      </c>
      <c r="B8" s="5" t="n">
        <v>604</v>
      </c>
      <c r="C8" s="6" t="n">
        <v>687</v>
      </c>
      <c r="D8" s="6" t="n">
        <v>1460</v>
      </c>
      <c r="E8" s="6" t="n">
        <v>1354</v>
      </c>
      <c r="F8" s="4" t="inlineStr">
        <is>
          <t xml:space="preserve"> </t>
        </is>
      </c>
    </row>
    <row r="9">
      <c r="A9" s="4" t="inlineStr">
        <is>
          <t>Internal-use software and website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stock-based compensation expense</t>
        </is>
      </c>
      <c r="B11" s="6" t="n">
        <v>2294</v>
      </c>
      <c r="C11" s="6" t="n">
        <v>1981</v>
      </c>
      <c r="D11" s="6" t="n">
        <v>3605</v>
      </c>
      <c r="E11" s="6" t="n">
        <v>3230</v>
      </c>
      <c r="F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he lower of the market price for Purchase shares of common stock</t>
        </is>
      </c>
      <c r="B14" s="4" t="inlineStr">
        <is>
          <t xml:space="preserve"> </t>
        </is>
      </c>
      <c r="C14" s="4" t="inlineStr">
        <is>
          <t xml:space="preserve"> </t>
        </is>
      </c>
      <c r="D14" s="9" t="n">
        <v>0.85</v>
      </c>
      <c r="E14" s="4" t="inlineStr">
        <is>
          <t xml:space="preserve"> </t>
        </is>
      </c>
      <c r="F14" s="4" t="inlineStr">
        <is>
          <t xml:space="preserve"> </t>
        </is>
      </c>
    </row>
    <row r="15">
      <c r="A15" s="4" t="inlineStr">
        <is>
          <t>Employee stock incentive plan purchase period</t>
        </is>
      </c>
      <c r="B15" s="4" t="inlineStr">
        <is>
          <t xml:space="preserve"> </t>
        </is>
      </c>
      <c r="C15" s="4" t="inlineStr">
        <is>
          <t xml:space="preserve"> </t>
        </is>
      </c>
      <c r="D15" s="4" t="inlineStr">
        <is>
          <t>6 months</t>
        </is>
      </c>
      <c r="E15" s="4" t="inlineStr">
        <is>
          <t xml:space="preserve"> </t>
        </is>
      </c>
      <c r="F15" s="4" t="inlineStr">
        <is>
          <t xml:space="preserve"> </t>
        </is>
      </c>
    </row>
    <row r="16">
      <c r="A16" s="4" t="inlineStr">
        <is>
          <t>Total shares of common stock reserved (in shares)</t>
        </is>
      </c>
      <c r="B16" s="5" t="n">
        <v>4571095</v>
      </c>
      <c r="C16" s="4" t="inlineStr">
        <is>
          <t xml:space="preserve"> </t>
        </is>
      </c>
      <c r="D16" s="5" t="n">
        <v>4571095</v>
      </c>
      <c r="E16" s="4" t="inlineStr">
        <is>
          <t xml:space="preserve"> </t>
        </is>
      </c>
      <c r="F16" s="4" t="inlineStr">
        <is>
          <t xml:space="preserve"> </t>
        </is>
      </c>
    </row>
    <row r="17">
      <c r="A17" s="4" t="inlineStr">
        <is>
          <t>Compensation cost related to the nonvested awards not yet recognized</t>
        </is>
      </c>
      <c r="B17" s="6" t="n">
        <v>9840</v>
      </c>
      <c r="C17" s="4" t="inlineStr">
        <is>
          <t xml:space="preserve"> </t>
        </is>
      </c>
      <c r="D17" s="6" t="n">
        <v>9840</v>
      </c>
      <c r="E17" s="4" t="inlineStr">
        <is>
          <t xml:space="preserve"> </t>
        </is>
      </c>
      <c r="F17" s="4" t="inlineStr">
        <is>
          <t xml:space="preserve"> </t>
        </is>
      </c>
    </row>
    <row r="18">
      <c r="A18" s="4" t="inlineStr">
        <is>
          <t>Weighted average period for recognition of compensation cost</t>
        </is>
      </c>
      <c r="B18" s="4" t="inlineStr">
        <is>
          <t xml:space="preserve"> </t>
        </is>
      </c>
      <c r="C18" s="4" t="inlineStr">
        <is>
          <t xml:space="preserve"> </t>
        </is>
      </c>
      <c r="D18" s="4" t="inlineStr">
        <is>
          <t>1 year 2 months 12 days</t>
        </is>
      </c>
      <c r="E18" s="4" t="inlineStr">
        <is>
          <t xml:space="preserve"> </t>
        </is>
      </c>
      <c r="F18" s="4" t="inlineStr">
        <is>
          <t xml:space="preserve"> </t>
        </is>
      </c>
    </row>
    <row r="19">
      <c r="A19" s="4" t="inlineStr">
        <is>
          <t>2021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s of common stock reserved (in shares)</t>
        </is>
      </c>
      <c r="B21" s="5" t="n">
        <v>10629723</v>
      </c>
      <c r="C21" s="4" t="inlineStr">
        <is>
          <t xml:space="preserve"> </t>
        </is>
      </c>
      <c r="D21" s="5" t="n">
        <v>10629723</v>
      </c>
      <c r="E21" s="4" t="inlineStr">
        <is>
          <t xml:space="preserve"> </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expiration period</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4 years</t>
        </is>
      </c>
      <c r="E28" s="4" t="inlineStr">
        <is>
          <t xml:space="preserve"> </t>
        </is>
      </c>
      <c r="F28" s="4" t="inlineStr">
        <is>
          <t xml:space="preserve"> </t>
        </is>
      </c>
    </row>
    <row r="29">
      <c r="A29" s="4" t="inlineStr">
        <is>
          <t>Compensation cost related to the nonvested awards not yet recognized</t>
        </is>
      </c>
      <c r="B29" s="6" t="n">
        <v>275014</v>
      </c>
      <c r="C29" s="4" t="inlineStr">
        <is>
          <t xml:space="preserve"> </t>
        </is>
      </c>
      <c r="D29" s="6" t="n">
        <v>275014</v>
      </c>
      <c r="E29" s="4" t="inlineStr">
        <is>
          <t xml:space="preserve"> </t>
        </is>
      </c>
      <c r="F29" s="4" t="inlineStr">
        <is>
          <t xml:space="preserve"> </t>
        </is>
      </c>
    </row>
    <row r="30">
      <c r="A30" s="4" t="inlineStr">
        <is>
          <t>Weighted average period for recognition of compensation cost</t>
        </is>
      </c>
      <c r="B30" s="4" t="inlineStr">
        <is>
          <t xml:space="preserve"> </t>
        </is>
      </c>
      <c r="C30" s="4" t="inlineStr">
        <is>
          <t xml:space="preserve"> </t>
        </is>
      </c>
      <c r="D30" s="4" t="inlineStr">
        <is>
          <t>2 years 10 months 24 days</t>
        </is>
      </c>
      <c r="E30" s="4" t="inlineStr">
        <is>
          <t xml:space="preserve"> </t>
        </is>
      </c>
      <c r="F30" s="4" t="inlineStr">
        <is>
          <t xml:space="preserve"> </t>
        </is>
      </c>
    </row>
    <row r="31">
      <c r="A31" s="4" t="inlineStr">
        <is>
          <t>Restricted Stock Unit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 percentage</t>
        </is>
      </c>
      <c r="B33" s="4" t="inlineStr">
        <is>
          <t xml:space="preserve"> </t>
        </is>
      </c>
      <c r="C33" s="4" t="inlineStr">
        <is>
          <t xml:space="preserve"> </t>
        </is>
      </c>
      <c r="D33" s="9" t="n">
        <v>0.25</v>
      </c>
      <c r="E33" s="4" t="inlineStr">
        <is>
          <t xml:space="preserve"> </t>
        </is>
      </c>
      <c r="F33" s="4" t="inlineStr">
        <is>
          <t xml:space="preserve"> </t>
        </is>
      </c>
    </row>
    <row r="34">
      <c r="A34" s="4" t="inlineStr">
        <is>
          <t>Cliff vesting period</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Restricted Stock Unit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 percentage</t>
        </is>
      </c>
      <c r="B37" s="4" t="inlineStr">
        <is>
          <t xml:space="preserve"> </t>
        </is>
      </c>
      <c r="C37" s="4" t="inlineStr">
        <is>
          <t xml:space="preserve"> </t>
        </is>
      </c>
      <c r="D37" s="10" t="n">
        <v>0.0625</v>
      </c>
      <c r="E37" s="4" t="inlineStr">
        <is>
          <t xml:space="preserve"> </t>
        </is>
      </c>
      <c r="F37" s="4" t="inlineStr">
        <is>
          <t xml:space="preserve"> </t>
        </is>
      </c>
    </row>
    <row r="38">
      <c r="A38" s="4" t="inlineStr">
        <is>
          <t>Restricted Stock Units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rights percentage</t>
        </is>
      </c>
      <c r="B40" s="4" t="inlineStr">
        <is>
          <t xml:space="preserve"> </t>
        </is>
      </c>
      <c r="C40" s="4" t="inlineStr">
        <is>
          <t xml:space="preserve"> </t>
        </is>
      </c>
      <c r="D40" s="10" t="n">
        <v>0.0625</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Plans - Schedule of Stock Option Activity under the Plans (Details) - USD ($) $ / shares in Units, $ in Thousands</t>
        </is>
      </c>
      <c r="B1" s="2" t="inlineStr">
        <is>
          <t>3 Months Ended</t>
        </is>
      </c>
      <c r="C1" s="2" t="inlineStr">
        <is>
          <t>6 Months Ended</t>
        </is>
      </c>
    </row>
    <row r="2">
      <c r="B2" s="2" t="inlineStr">
        <is>
          <t>Mar. 31, 2023</t>
        </is>
      </c>
      <c r="C2" s="2" t="inlineStr">
        <is>
          <t>Jun. 30,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5" t="n">
        <v>18153195</v>
      </c>
      <c r="C4" s="5" t="n">
        <v>18153195</v>
      </c>
      <c r="D4" s="4" t="inlineStr">
        <is>
          <t xml:space="preserve"> </t>
        </is>
      </c>
    </row>
    <row r="5">
      <c r="A5" s="4" t="inlineStr">
        <is>
          <t>Number of Shares, Ending balance (in shares)</t>
        </is>
      </c>
      <c r="B5" s="4" t="inlineStr">
        <is>
          <t xml:space="preserve"> </t>
        </is>
      </c>
      <c r="C5" s="5" t="n">
        <v>14874208</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umber of Shares, Beginning balance (in shares)</t>
        </is>
      </c>
      <c r="B8" s="5" t="n">
        <v>18153195</v>
      </c>
      <c r="C8" s="5" t="n">
        <v>18153195</v>
      </c>
      <c r="D8" s="4" t="inlineStr">
        <is>
          <t xml:space="preserve"> </t>
        </is>
      </c>
    </row>
    <row r="9">
      <c r="A9" s="4" t="inlineStr">
        <is>
          <t>Number of shares , granted (in shares)</t>
        </is>
      </c>
      <c r="B9" s="4" t="inlineStr">
        <is>
          <t xml:space="preserve"> </t>
        </is>
      </c>
      <c r="C9" s="5" t="n">
        <v>454626</v>
      </c>
      <c r="D9" s="4" t="inlineStr">
        <is>
          <t xml:space="preserve"> </t>
        </is>
      </c>
    </row>
    <row r="10">
      <c r="A10" s="4" t="inlineStr">
        <is>
          <t>Number of Shares, Options exercised (in shares)</t>
        </is>
      </c>
      <c r="B10" s="4" t="inlineStr">
        <is>
          <t xml:space="preserve"> </t>
        </is>
      </c>
      <c r="C10" s="5" t="n">
        <v>-3259812</v>
      </c>
      <c r="D10" s="4" t="inlineStr">
        <is>
          <t xml:space="preserve"> </t>
        </is>
      </c>
    </row>
    <row r="11">
      <c r="A11" s="4" t="inlineStr">
        <is>
          <t>Number of Shares, Options canceled (in shares)</t>
        </is>
      </c>
      <c r="B11" s="4" t="inlineStr">
        <is>
          <t xml:space="preserve"> </t>
        </is>
      </c>
      <c r="C11" s="5" t="n">
        <v>-473801</v>
      </c>
      <c r="D11" s="4" t="inlineStr">
        <is>
          <t xml:space="preserve"> </t>
        </is>
      </c>
    </row>
    <row r="12">
      <c r="A12" s="4" t="inlineStr">
        <is>
          <t>Number of Shares, Ending balance (in shares)</t>
        </is>
      </c>
      <c r="B12" s="4" t="inlineStr">
        <is>
          <t xml:space="preserve"> </t>
        </is>
      </c>
      <c r="C12" s="5" t="n">
        <v>14874208</v>
      </c>
      <c r="D12" s="4" t="inlineStr">
        <is>
          <t xml:space="preserve"> </t>
        </is>
      </c>
    </row>
    <row r="13">
      <c r="A13" s="4" t="inlineStr">
        <is>
          <t>Number of Shares, Options vested (in shares)</t>
        </is>
      </c>
      <c r="B13" s="4" t="inlineStr">
        <is>
          <t xml:space="preserve"> </t>
        </is>
      </c>
      <c r="C13" s="5" t="n">
        <v>11720796</v>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Weighted Average Exercise Price, Beginning balance (in dollar per shares)</t>
        </is>
      </c>
      <c r="B15" s="8" t="n">
        <v>6.07</v>
      </c>
      <c r="C15" s="8" t="n">
        <v>6.07</v>
      </c>
      <c r="D15" s="4" t="inlineStr">
        <is>
          <t xml:space="preserve"> </t>
        </is>
      </c>
    </row>
    <row r="16">
      <c r="A16" s="4" t="inlineStr">
        <is>
          <t>Weighted- Average Exercise Price ,Granted (in dollar per shares)</t>
        </is>
      </c>
      <c r="B16" s="4" t="inlineStr">
        <is>
          <t xml:space="preserve"> </t>
        </is>
      </c>
      <c r="C16" s="13" t="n">
        <v>14.72</v>
      </c>
      <c r="D16" s="4" t="inlineStr">
        <is>
          <t xml:space="preserve"> </t>
        </is>
      </c>
    </row>
    <row r="17">
      <c r="A17" s="4" t="inlineStr">
        <is>
          <t>Weighted Average Exercise Price, Options exercised (in dollar per shares)</t>
        </is>
      </c>
      <c r="B17" s="4" t="inlineStr">
        <is>
          <t xml:space="preserve"> </t>
        </is>
      </c>
      <c r="C17" s="13" t="n">
        <v>4.33</v>
      </c>
      <c r="D17" s="4" t="inlineStr">
        <is>
          <t xml:space="preserve"> </t>
        </is>
      </c>
    </row>
    <row r="18">
      <c r="A18" s="4" t="inlineStr">
        <is>
          <t>Weighted Average Exercise Price, Canceled (in dollar per shares)</t>
        </is>
      </c>
      <c r="B18" s="4" t="inlineStr">
        <is>
          <t xml:space="preserve"> </t>
        </is>
      </c>
      <c r="C18" s="13" t="n">
        <v>10.23</v>
      </c>
      <c r="D18" s="4" t="inlineStr">
        <is>
          <t xml:space="preserve"> </t>
        </is>
      </c>
    </row>
    <row r="19">
      <c r="A19" s="4" t="inlineStr">
        <is>
          <t>Weighted Average Exercise Price, Ending balance (in dollar per shares)</t>
        </is>
      </c>
      <c r="B19" s="4" t="inlineStr">
        <is>
          <t xml:space="preserve"> </t>
        </is>
      </c>
      <c r="C19" s="13" t="n">
        <v>6.58</v>
      </c>
      <c r="D19" s="4" t="inlineStr">
        <is>
          <t xml:space="preserve"> </t>
        </is>
      </c>
    </row>
    <row r="20">
      <c r="A20" s="4" t="inlineStr">
        <is>
          <t>Weighted Average Exercise Price, Options vested (in dollar per shares)</t>
        </is>
      </c>
      <c r="B20" s="4" t="inlineStr">
        <is>
          <t xml:space="preserve"> </t>
        </is>
      </c>
      <c r="C20" s="8" t="n">
        <v>4.83</v>
      </c>
      <c r="D20" s="4" t="inlineStr">
        <is>
          <t xml:space="preserve"> </t>
        </is>
      </c>
    </row>
    <row r="21">
      <c r="A21" s="4" t="inlineStr">
        <is>
          <t>Weighted Average Remaining Contractual Term</t>
        </is>
      </c>
      <c r="B21" s="4" t="inlineStr">
        <is>
          <t>5 years 4 months 28 days</t>
        </is>
      </c>
      <c r="C21" s="4" t="inlineStr">
        <is>
          <t>5 years 4 months 2 days</t>
        </is>
      </c>
      <c r="D21" s="4" t="inlineStr">
        <is>
          <t xml:space="preserve"> </t>
        </is>
      </c>
    </row>
    <row r="22">
      <c r="A22" s="4" t="inlineStr">
        <is>
          <t>Weighted Average Remaining Contractual Term, Options vested</t>
        </is>
      </c>
      <c r="B22" s="4" t="inlineStr">
        <is>
          <t xml:space="preserve"> </t>
        </is>
      </c>
      <c r="C22" s="4" t="inlineStr">
        <is>
          <t>4 years 9 months 14 days</t>
        </is>
      </c>
      <c r="D22" s="4" t="inlineStr">
        <is>
          <t xml:space="preserve"> </t>
        </is>
      </c>
    </row>
    <row r="23">
      <c r="A23" s="4" t="inlineStr">
        <is>
          <t>Aggregate Intrinsic Value</t>
        </is>
      </c>
      <c r="B23" s="4" t="inlineStr">
        <is>
          <t xml:space="preserve"> </t>
        </is>
      </c>
      <c r="C23" s="6" t="n">
        <v>108844</v>
      </c>
      <c r="D23" s="6" t="n">
        <v>120289</v>
      </c>
    </row>
    <row r="24">
      <c r="A24" s="4" t="inlineStr">
        <is>
          <t>Aggregate Intrinsic Value, Options vested</t>
        </is>
      </c>
      <c r="B24" s="4" t="inlineStr">
        <is>
          <t xml:space="preserve"> </t>
        </is>
      </c>
      <c r="C24" s="6" t="n">
        <v>100517</v>
      </c>
      <c r="D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Restricted Stock Units Award Activity (Details) - Restricted Stock Units - USD ($) $ / shares in Units, $ in Thousands</t>
        </is>
      </c>
      <c r="B1" s="2" t="inlineStr">
        <is>
          <t>6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Number of Shares, Unvested beginning balance (in shares)</t>
        </is>
      </c>
      <c r="B4" s="5" t="n">
        <v>22773053</v>
      </c>
      <c r="C4" s="4" t="inlineStr">
        <is>
          <t xml:space="preserve"> </t>
        </is>
      </c>
    </row>
    <row r="5">
      <c r="A5" s="4" t="inlineStr">
        <is>
          <t>Number of Shares, Granted (in shares)</t>
        </is>
      </c>
      <c r="B5" s="5" t="n">
        <v>5840206</v>
      </c>
      <c r="C5" s="4" t="inlineStr">
        <is>
          <t xml:space="preserve"> </t>
        </is>
      </c>
    </row>
    <row r="6">
      <c r="A6" s="4" t="inlineStr">
        <is>
          <t>Number of Shares, Vested (in shares)</t>
        </is>
      </c>
      <c r="B6" s="5" t="n">
        <v>-4414108</v>
      </c>
      <c r="C6" s="4" t="inlineStr">
        <is>
          <t xml:space="preserve"> </t>
        </is>
      </c>
    </row>
    <row r="7">
      <c r="A7" s="4" t="inlineStr">
        <is>
          <t>Number of Shares, Forfeited (in shares)</t>
        </is>
      </c>
      <c r="B7" s="5" t="n">
        <v>-1840721</v>
      </c>
      <c r="C7" s="4" t="inlineStr">
        <is>
          <t xml:space="preserve"> </t>
        </is>
      </c>
    </row>
    <row r="8">
      <c r="A8" s="4" t="inlineStr">
        <is>
          <t>Number of Shares, Unvested ending balance (in shares)</t>
        </is>
      </c>
      <c r="B8" s="5" t="n">
        <v>22358430</v>
      </c>
      <c r="C8" s="4" t="inlineStr">
        <is>
          <t xml:space="preserve"> </t>
        </is>
      </c>
    </row>
    <row r="9">
      <c r="A9" s="3" t="inlineStr">
        <is>
          <t>Weighted-Average Grant Date Fair Value</t>
        </is>
      </c>
      <c r="B9" s="4" t="inlineStr">
        <is>
          <t xml:space="preserve"> </t>
        </is>
      </c>
      <c r="C9" s="4" t="inlineStr">
        <is>
          <t xml:space="preserve"> </t>
        </is>
      </c>
    </row>
    <row r="10">
      <c r="A10" s="4" t="inlineStr">
        <is>
          <t>Weighted- Average Grant Fair Value, Unvested beginning balance (in dollar per shares)</t>
        </is>
      </c>
      <c r="B10" s="8" t="n">
        <v>17.75</v>
      </c>
      <c r="C10" s="4" t="inlineStr">
        <is>
          <t xml:space="preserve"> </t>
        </is>
      </c>
    </row>
    <row r="11">
      <c r="A11" s="4" t="inlineStr">
        <is>
          <t>Weighted- Average Grant Fair Value, Granted (in dollar per shares)</t>
        </is>
      </c>
      <c r="B11" s="13" t="n">
        <v>11.14</v>
      </c>
      <c r="C11" s="4" t="inlineStr">
        <is>
          <t xml:space="preserve"> </t>
        </is>
      </c>
    </row>
    <row r="12">
      <c r="A12" s="4" t="inlineStr">
        <is>
          <t>Weighted- Average Grant Fair Value, Vested (in dollar per shares)</t>
        </is>
      </c>
      <c r="B12" s="5" t="n">
        <v>19</v>
      </c>
      <c r="C12" s="4" t="inlineStr">
        <is>
          <t xml:space="preserve"> </t>
        </is>
      </c>
    </row>
    <row r="13">
      <c r="A13" s="4" t="inlineStr">
        <is>
          <t>Weighted- Average Grant Fair Value, Forfeited (in dollar per shares)</t>
        </is>
      </c>
      <c r="B13" s="13" t="n">
        <v>21.6</v>
      </c>
      <c r="C13" s="4" t="inlineStr">
        <is>
          <t xml:space="preserve"> </t>
        </is>
      </c>
    </row>
    <row r="14">
      <c r="A14" s="4" t="inlineStr">
        <is>
          <t>Weighted- Average Grant Fair Value, Unvested ending balance (in dollar per shares)</t>
        </is>
      </c>
      <c r="B14" s="8" t="n">
        <v>15.46</v>
      </c>
      <c r="C14" s="4" t="inlineStr">
        <is>
          <t xml:space="preserve"> </t>
        </is>
      </c>
    </row>
    <row r="15">
      <c r="A15" s="4" t="inlineStr">
        <is>
          <t>Aggregate Intrinsic Value, Unvested balance</t>
        </is>
      </c>
      <c r="B15" s="6" t="n">
        <v>291107</v>
      </c>
      <c r="C15" s="6" t="n">
        <v>2697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743</v>
      </c>
      <c r="C4" s="6" t="n">
        <v>-49334</v>
      </c>
      <c r="D4" s="6" t="n">
        <v>-64107</v>
      </c>
      <c r="E4" s="6" t="n">
        <v>-87602</v>
      </c>
    </row>
    <row r="5">
      <c r="A5" s="4" t="inlineStr">
        <is>
          <t>Change in unrealized (loss) gain on marketable securities, net of tax</t>
        </is>
      </c>
      <c r="B5" s="5" t="n">
        <v>-335</v>
      </c>
      <c r="C5" s="5" t="n">
        <v>-454</v>
      </c>
      <c r="D5" s="5" t="n">
        <v>98</v>
      </c>
      <c r="E5" s="5" t="n">
        <v>-2066</v>
      </c>
    </row>
    <row r="6">
      <c r="A6" s="4" t="inlineStr">
        <is>
          <t>Comprehensive loss</t>
        </is>
      </c>
      <c r="B6" s="6" t="n">
        <v>-32078</v>
      </c>
      <c r="C6" s="6" t="n">
        <v>-49788</v>
      </c>
      <c r="D6" s="6" t="n">
        <v>-64009</v>
      </c>
      <c r="E6" s="6" t="n">
        <v>-896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tock-Based Compensation Expense in the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9308</v>
      </c>
      <c r="C4" s="6" t="n">
        <v>27505</v>
      </c>
      <c r="D4" s="6" t="n">
        <v>54050</v>
      </c>
      <c r="E4" s="6" t="n">
        <v>4948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914</v>
      </c>
      <c r="C7" s="5" t="n">
        <v>812</v>
      </c>
      <c r="D7" s="5" t="n">
        <v>1791</v>
      </c>
      <c r="E7" s="5" t="n">
        <v>138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3303</v>
      </c>
      <c r="C10" s="5" t="n">
        <v>12619</v>
      </c>
      <c r="D10" s="5" t="n">
        <v>26768</v>
      </c>
      <c r="E10" s="5" t="n">
        <v>223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499</v>
      </c>
      <c r="C13" s="5" t="n">
        <v>8048</v>
      </c>
      <c r="D13" s="5" t="n">
        <v>15856</v>
      </c>
      <c r="E13" s="5" t="n">
        <v>1432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7609</v>
      </c>
      <c r="C16" s="5" t="n">
        <v>6026</v>
      </c>
      <c r="D16" s="5" t="n">
        <v>15240</v>
      </c>
      <c r="E16" s="5" t="n">
        <v>11410</v>
      </c>
    </row>
    <row r="17">
      <c r="A17" s="4" t="inlineStr">
        <is>
          <t>Restructuring related charge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7</v>
      </c>
      <c r="C19" s="6" t="n">
        <v>0</v>
      </c>
      <c r="D19" s="6" t="n">
        <v>-5605</v>
      </c>
      <c r="E1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Shares of Common Stock Reserved for Future Issuance (Details) (Details) - shares</t>
        </is>
      </c>
      <c r="B1" s="2" t="inlineStr">
        <is>
          <t>Jun. 30, 2023</t>
        </is>
      </c>
      <c r="C1" s="2" t="inlineStr">
        <is>
          <t>Dec. 31, 2022</t>
        </is>
      </c>
    </row>
    <row r="2">
      <c r="A2" s="3" t="inlineStr">
        <is>
          <t>Retirement Benefits [Abstract]</t>
        </is>
      </c>
      <c r="B2" s="4" t="inlineStr">
        <is>
          <t xml:space="preserve"> </t>
        </is>
      </c>
      <c r="C2" s="4" t="inlineStr">
        <is>
          <t xml:space="preserve"> </t>
        </is>
      </c>
    </row>
    <row r="3">
      <c r="A3" s="4" t="inlineStr">
        <is>
          <t>Stock options outstanding (in shares)</t>
        </is>
      </c>
      <c r="B3" s="5" t="n">
        <v>14874208</v>
      </c>
      <c r="C3" s="5" t="n">
        <v>18153195</v>
      </c>
    </row>
    <row r="4">
      <c r="A4" s="4" t="inlineStr">
        <is>
          <t>RSUs outstanding (in shares)</t>
        </is>
      </c>
      <c r="B4" s="5" t="n">
        <v>22358430</v>
      </c>
      <c r="C4" s="5" t="n">
        <v>22773053</v>
      </c>
    </row>
    <row r="5">
      <c r="A5" s="4" t="inlineStr">
        <is>
          <t>Shares available for future grants (in shares)</t>
        </is>
      </c>
      <c r="B5" s="5" t="n">
        <v>15200818</v>
      </c>
      <c r="C5" s="5" t="n">
        <v>8819998</v>
      </c>
    </row>
    <row r="6">
      <c r="A6" s="4" t="inlineStr">
        <is>
          <t>Total shares of common stock reserved (in shares)</t>
        </is>
      </c>
      <c r="B6" s="5" t="n">
        <v>52433456</v>
      </c>
      <c r="C6" s="5" t="n">
        <v>49746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ducator partners payable</t>
        </is>
      </c>
      <c r="B4" s="6" t="n">
        <v>88719</v>
      </c>
      <c r="C4" s="4" t="inlineStr">
        <is>
          <t xml:space="preserve"> </t>
        </is>
      </c>
      <c r="D4" s="6" t="n">
        <v>88719</v>
      </c>
      <c r="E4" s="4" t="inlineStr">
        <is>
          <t xml:space="preserve"> </t>
        </is>
      </c>
      <c r="F4" s="6" t="n">
        <v>66375</v>
      </c>
    </row>
    <row r="5">
      <c r="A5" s="4" t="inlineStr">
        <is>
          <t>Content Sourcing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content fees</t>
        </is>
      </c>
      <c r="B7" s="5" t="n">
        <v>1812</v>
      </c>
      <c r="C7" s="6" t="n">
        <v>1546</v>
      </c>
      <c r="D7" s="5" t="n">
        <v>3505</v>
      </c>
      <c r="E7" s="6" t="n">
        <v>3176</v>
      </c>
      <c r="F7" s="4" t="inlineStr">
        <is>
          <t xml:space="preserve"> </t>
        </is>
      </c>
    </row>
    <row r="8">
      <c r="A8" s="4" t="inlineStr">
        <is>
          <t>Educator partners payable</t>
        </is>
      </c>
      <c r="B8" s="6" t="n">
        <v>1812</v>
      </c>
      <c r="C8" s="4" t="inlineStr">
        <is>
          <t xml:space="preserve"> </t>
        </is>
      </c>
      <c r="D8" s="6" t="n">
        <v>1812</v>
      </c>
      <c r="E8" s="4" t="inlineStr">
        <is>
          <t xml:space="preserve"> </t>
        </is>
      </c>
      <c r="F8" s="6" t="n">
        <v>12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sul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3702</v>
      </c>
      <c r="C4" s="6" t="n">
        <v>124754</v>
      </c>
      <c r="D4" s="6" t="n">
        <v>301344</v>
      </c>
      <c r="E4" s="6" t="n">
        <v>245187</v>
      </c>
    </row>
    <row r="5">
      <c r="A5" s="3" t="inlineStr">
        <is>
          <t>Segment 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79701</v>
      </c>
      <c r="C6" s="5" t="n">
        <v>78406</v>
      </c>
      <c r="D6" s="5" t="n">
        <v>157169</v>
      </c>
      <c r="E6" s="5" t="n">
        <v>156036</v>
      </c>
    </row>
    <row r="7">
      <c r="A7" s="4" t="inlineStr">
        <is>
          <t>Segment amortization</t>
        </is>
      </c>
      <c r="B7" s="5" t="n">
        <v>681</v>
      </c>
      <c r="C7" s="5" t="n">
        <v>660</v>
      </c>
      <c r="D7" s="5" t="n">
        <v>1370</v>
      </c>
      <c r="E7" s="5" t="n">
        <v>1303</v>
      </c>
    </row>
    <row r="8">
      <c r="A8" s="4" t="inlineStr">
        <is>
          <t>Cost of revenue</t>
        </is>
      </c>
      <c r="B8" s="5" t="n">
        <v>74001</v>
      </c>
      <c r="C8" s="5" t="n">
        <v>46348</v>
      </c>
      <c r="D8" s="5" t="n">
        <v>144175</v>
      </c>
      <c r="E8" s="5" t="n">
        <v>89151</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gross profit</t>
        </is>
      </c>
      <c r="B10" s="4" t="inlineStr">
        <is>
          <t xml:space="preserve"> </t>
        </is>
      </c>
      <c r="C10" s="4" t="inlineStr">
        <is>
          <t xml:space="preserve"> </t>
        </is>
      </c>
      <c r="D10" s="4" t="inlineStr">
        <is>
          <t xml:space="preserve"> </t>
        </is>
      </c>
      <c r="E10" s="4" t="inlineStr">
        <is>
          <t xml:space="preserve"> </t>
        </is>
      </c>
    </row>
    <row r="11">
      <c r="A11" s="4" t="inlineStr">
        <is>
          <t>Gross profit</t>
        </is>
      </c>
      <c r="B11" s="5" t="n">
        <v>96316</v>
      </c>
      <c r="C11" s="5" t="n">
        <v>93192</v>
      </c>
      <c r="D11" s="5" t="n">
        <v>189343</v>
      </c>
      <c r="E11" s="5" t="n">
        <v>182731</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gross profit</t>
        </is>
      </c>
      <c r="B13" s="4" t="inlineStr">
        <is>
          <t xml:space="preserve"> </t>
        </is>
      </c>
      <c r="C13" s="4" t="inlineStr">
        <is>
          <t xml:space="preserve"> </t>
        </is>
      </c>
      <c r="D13" s="4" t="inlineStr">
        <is>
          <t xml:space="preserve"> </t>
        </is>
      </c>
      <c r="E13" s="4" t="inlineStr">
        <is>
          <t xml:space="preserve"> </t>
        </is>
      </c>
    </row>
    <row r="14">
      <c r="A14" s="4" t="inlineStr">
        <is>
          <t>Platform and support costs</t>
        </is>
      </c>
      <c r="B14" s="5" t="n">
        <v>10977</v>
      </c>
      <c r="C14" s="5" t="n">
        <v>10270</v>
      </c>
      <c r="D14" s="5" t="n">
        <v>20749</v>
      </c>
      <c r="E14" s="5" t="n">
        <v>18163</v>
      </c>
    </row>
    <row r="15">
      <c r="A15" s="4" t="inlineStr">
        <is>
          <t>Stock-based compensation expense</t>
        </is>
      </c>
      <c r="B15" s="5" t="n">
        <v>914</v>
      </c>
      <c r="C15" s="5" t="n">
        <v>812</v>
      </c>
      <c r="D15" s="5" t="n">
        <v>1791</v>
      </c>
      <c r="E15" s="5" t="n">
        <v>1389</v>
      </c>
    </row>
    <row r="16">
      <c r="A16" s="4" t="inlineStr">
        <is>
          <t>Cost of revenue</t>
        </is>
      </c>
      <c r="B16" s="5" t="n">
        <v>16615</v>
      </c>
      <c r="C16" s="5" t="n">
        <v>14786</v>
      </c>
      <c r="D16" s="5" t="n">
        <v>32174</v>
      </c>
      <c r="E16" s="5" t="n">
        <v>26695</v>
      </c>
    </row>
    <row r="17">
      <c r="A17" s="4" t="inlineStr">
        <is>
          <t>Internal Use Software | Segment Reconciling Items</t>
        </is>
      </c>
      <c r="B17" s="4" t="inlineStr">
        <is>
          <t xml:space="preserve"> </t>
        </is>
      </c>
      <c r="C17" s="4" t="inlineStr">
        <is>
          <t xml:space="preserve"> </t>
        </is>
      </c>
      <c r="D17" s="4" t="inlineStr">
        <is>
          <t xml:space="preserve"> </t>
        </is>
      </c>
      <c r="E17" s="4" t="inlineStr">
        <is>
          <t xml:space="preserve"> </t>
        </is>
      </c>
    </row>
    <row r="18">
      <c r="A18" s="3" t="inlineStr">
        <is>
          <t>Segment gross profit</t>
        </is>
      </c>
      <c r="B18" s="4" t="inlineStr">
        <is>
          <t xml:space="preserve"> </t>
        </is>
      </c>
      <c r="C18" s="4" t="inlineStr">
        <is>
          <t xml:space="preserve"> </t>
        </is>
      </c>
      <c r="D18" s="4" t="inlineStr">
        <is>
          <t xml:space="preserve"> </t>
        </is>
      </c>
      <c r="E18" s="4" t="inlineStr">
        <is>
          <t xml:space="preserve"> </t>
        </is>
      </c>
    </row>
    <row r="19">
      <c r="A19" s="4" t="inlineStr">
        <is>
          <t>Segment amortization</t>
        </is>
      </c>
      <c r="B19" s="5" t="n">
        <v>4043</v>
      </c>
      <c r="C19" s="5" t="n">
        <v>3059</v>
      </c>
      <c r="D19" s="5" t="n">
        <v>8264</v>
      </c>
      <c r="E19" s="5" t="n">
        <v>5870</v>
      </c>
    </row>
    <row r="20">
      <c r="A20" s="4" t="inlineStr">
        <is>
          <t>Acquired Intangibles | Segment Reconciling Items</t>
        </is>
      </c>
      <c r="B20" s="4" t="inlineStr">
        <is>
          <t xml:space="preserve"> </t>
        </is>
      </c>
      <c r="C20" s="4" t="inlineStr">
        <is>
          <t xml:space="preserve"> </t>
        </is>
      </c>
      <c r="D20" s="4" t="inlineStr">
        <is>
          <t xml:space="preserve"> </t>
        </is>
      </c>
      <c r="E20" s="4" t="inlineStr">
        <is>
          <t xml:space="preserve"> </t>
        </is>
      </c>
    </row>
    <row r="21">
      <c r="A21" s="3" t="inlineStr">
        <is>
          <t>Segment gross profit</t>
        </is>
      </c>
      <c r="B21" s="4" t="inlineStr">
        <is>
          <t xml:space="preserve"> </t>
        </is>
      </c>
      <c r="C21" s="4" t="inlineStr">
        <is>
          <t xml:space="preserve"> </t>
        </is>
      </c>
      <c r="D21" s="4" t="inlineStr">
        <is>
          <t xml:space="preserve"> </t>
        </is>
      </c>
      <c r="E21" s="4" t="inlineStr">
        <is>
          <t xml:space="preserve"> </t>
        </is>
      </c>
    </row>
    <row r="22">
      <c r="A22" s="4" t="inlineStr">
        <is>
          <t>Segment amortization</t>
        </is>
      </c>
      <c r="B22" s="5" t="n">
        <v>681</v>
      </c>
      <c r="C22" s="5" t="n">
        <v>645</v>
      </c>
      <c r="D22" s="5" t="n">
        <v>1370</v>
      </c>
      <c r="E22" s="5" t="n">
        <v>1273</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86999</v>
      </c>
      <c r="C25" s="5" t="n">
        <v>69688</v>
      </c>
      <c r="D25" s="5" t="n">
        <v>169028</v>
      </c>
      <c r="E25" s="5" t="n">
        <v>137784</v>
      </c>
    </row>
    <row r="26">
      <c r="A26" s="4" t="inlineStr">
        <is>
          <t>Consumer | Operating Segments</t>
        </is>
      </c>
      <c r="B26" s="4" t="inlineStr">
        <is>
          <t xml:space="preserve"> </t>
        </is>
      </c>
      <c r="C26" s="4" t="inlineStr">
        <is>
          <t xml:space="preserve"> </t>
        </is>
      </c>
      <c r="D26" s="4" t="inlineStr">
        <is>
          <t xml:space="preserve"> </t>
        </is>
      </c>
      <c r="E26" s="4" t="inlineStr">
        <is>
          <t xml:space="preserve"> </t>
        </is>
      </c>
    </row>
    <row r="27">
      <c r="A27" s="3" t="inlineStr">
        <is>
          <t>Segment gross profit</t>
        </is>
      </c>
      <c r="B27" s="4" t="inlineStr">
        <is>
          <t xml:space="preserve"> </t>
        </is>
      </c>
      <c r="C27" s="4" t="inlineStr">
        <is>
          <t xml:space="preserve"> </t>
        </is>
      </c>
      <c r="D27" s="4" t="inlineStr">
        <is>
          <t xml:space="preserve"> </t>
        </is>
      </c>
      <c r="E27" s="4" t="inlineStr">
        <is>
          <t xml:space="preserve"> </t>
        </is>
      </c>
    </row>
    <row r="28">
      <c r="A28" s="4" t="inlineStr">
        <is>
          <t>Gross profit</t>
        </is>
      </c>
      <c r="B28" s="5" t="n">
        <v>45117</v>
      </c>
      <c r="C28" s="5" t="n">
        <v>50716</v>
      </c>
      <c r="D28" s="5" t="n">
        <v>89734</v>
      </c>
      <c r="E28" s="5" t="n">
        <v>99012</v>
      </c>
    </row>
    <row r="29">
      <c r="A29" s="4" t="inlineStr">
        <is>
          <t>Enterpris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5" t="n">
        <v>54180</v>
      </c>
      <c r="C31" s="5" t="n">
        <v>43704</v>
      </c>
      <c r="D31" s="5" t="n">
        <v>106353</v>
      </c>
      <c r="E31" s="5" t="n">
        <v>82750</v>
      </c>
    </row>
    <row r="32">
      <c r="A32" s="4" t="inlineStr">
        <is>
          <t>Enterprise | Operating Segments</t>
        </is>
      </c>
      <c r="B32" s="4" t="inlineStr">
        <is>
          <t xml:space="preserve"> </t>
        </is>
      </c>
      <c r="C32" s="4" t="inlineStr">
        <is>
          <t xml:space="preserve"> </t>
        </is>
      </c>
      <c r="D32" s="4" t="inlineStr">
        <is>
          <t xml:space="preserve"> </t>
        </is>
      </c>
      <c r="E32" s="4" t="inlineStr">
        <is>
          <t xml:space="preserve"> </t>
        </is>
      </c>
    </row>
    <row r="33">
      <c r="A33" s="3" t="inlineStr">
        <is>
          <t>Segment gross profit</t>
        </is>
      </c>
      <c r="B33" s="4" t="inlineStr">
        <is>
          <t xml:space="preserve"> </t>
        </is>
      </c>
      <c r="C33" s="4" t="inlineStr">
        <is>
          <t xml:space="preserve"> </t>
        </is>
      </c>
      <c r="D33" s="4" t="inlineStr">
        <is>
          <t xml:space="preserve"> </t>
        </is>
      </c>
      <c r="E33" s="4" t="inlineStr">
        <is>
          <t xml:space="preserve"> </t>
        </is>
      </c>
    </row>
    <row r="34">
      <c r="A34" s="4" t="inlineStr">
        <is>
          <t>Gross profit</t>
        </is>
      </c>
      <c r="B34" s="5" t="n">
        <v>38676</v>
      </c>
      <c r="C34" s="5" t="n">
        <v>31114</v>
      </c>
      <c r="D34" s="5" t="n">
        <v>73646</v>
      </c>
      <c r="E34" s="5" t="n">
        <v>59066</v>
      </c>
    </row>
    <row r="35">
      <c r="A35" s="4" t="inlineStr">
        <is>
          <t>Degr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2523</v>
      </c>
      <c r="C37" s="5" t="n">
        <v>11362</v>
      </c>
      <c r="D37" s="5" t="n">
        <v>25963</v>
      </c>
      <c r="E37" s="5" t="n">
        <v>24653</v>
      </c>
    </row>
    <row r="38">
      <c r="A38" s="4" t="inlineStr">
        <is>
          <t>Degrees | Operating Segments</t>
        </is>
      </c>
      <c r="B38" s="4" t="inlineStr">
        <is>
          <t xml:space="preserve"> </t>
        </is>
      </c>
      <c r="C38" s="4" t="inlineStr">
        <is>
          <t xml:space="preserve"> </t>
        </is>
      </c>
      <c r="D38" s="4" t="inlineStr">
        <is>
          <t xml:space="preserve"> </t>
        </is>
      </c>
      <c r="E38" s="4" t="inlineStr">
        <is>
          <t xml:space="preserve"> </t>
        </is>
      </c>
    </row>
    <row r="39">
      <c r="A39" s="3" t="inlineStr">
        <is>
          <t>Segment gross profit</t>
        </is>
      </c>
      <c r="B39" s="4" t="inlineStr">
        <is>
          <t xml:space="preserve"> </t>
        </is>
      </c>
      <c r="C39" s="4" t="inlineStr">
        <is>
          <t xml:space="preserve"> </t>
        </is>
      </c>
      <c r="D39" s="4" t="inlineStr">
        <is>
          <t xml:space="preserve"> </t>
        </is>
      </c>
      <c r="E39" s="4" t="inlineStr">
        <is>
          <t xml:space="preserve"> </t>
        </is>
      </c>
    </row>
    <row r="40">
      <c r="A40" s="4" t="inlineStr">
        <is>
          <t>Gross profit</t>
        </is>
      </c>
      <c r="B40" s="6" t="n">
        <v>12523</v>
      </c>
      <c r="C40" s="6" t="n">
        <v>11362</v>
      </c>
      <c r="D40" s="6" t="n">
        <v>25963</v>
      </c>
      <c r="E40" s="6" t="n">
        <v>246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Region Based On Billing Addre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3702</v>
      </c>
      <c r="C4" s="6" t="n">
        <v>124754</v>
      </c>
      <c r="D4" s="6" t="n">
        <v>301344</v>
      </c>
      <c r="E4" s="6" t="n">
        <v>2451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81713</v>
      </c>
      <c r="C7" s="5" t="n">
        <v>66009</v>
      </c>
      <c r="D7" s="5" t="n">
        <v>160222</v>
      </c>
      <c r="E7" s="5" t="n">
        <v>128784</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658</v>
      </c>
      <c r="C10" s="5" t="n">
        <v>30973</v>
      </c>
      <c r="D10" s="5" t="n">
        <v>74665</v>
      </c>
      <c r="E10" s="5" t="n">
        <v>6158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9741</v>
      </c>
      <c r="C13" s="5" t="n">
        <v>16284</v>
      </c>
      <c r="D13" s="5" t="n">
        <v>38339</v>
      </c>
      <c r="E13" s="5" t="n">
        <v>3230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4590</v>
      </c>
      <c r="C16" s="6" t="n">
        <v>11488</v>
      </c>
      <c r="D16" s="6" t="n">
        <v>28118</v>
      </c>
      <c r="E16" s="6" t="n">
        <v>225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Noncurrent Assets</t>
        </is>
      </c>
      <c r="B3" s="6" t="n">
        <v>36039</v>
      </c>
      <c r="C3" s="6" t="n">
        <v>3670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oncurrent Assets</t>
        </is>
      </c>
      <c r="B6" s="5" t="n">
        <v>34715</v>
      </c>
      <c r="C6" s="5" t="n">
        <v>3545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oncurrent Assets</t>
        </is>
      </c>
      <c r="B9" s="6" t="n">
        <v>1324</v>
      </c>
      <c r="C9" s="6" t="n">
        <v>1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tructuring Related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ayments for restructuring</t>
        </is>
      </c>
      <c r="B4" s="4" t="inlineStr">
        <is>
          <t xml:space="preserve"> </t>
        </is>
      </c>
      <c r="C4" s="4" t="inlineStr">
        <is>
          <t xml:space="preserve"> </t>
        </is>
      </c>
      <c r="D4" s="6" t="n">
        <v>5100</v>
      </c>
      <c r="E4" s="4" t="inlineStr">
        <is>
          <t xml:space="preserve"> </t>
        </is>
      </c>
    </row>
    <row r="5">
      <c r="A5" s="4" t="inlineStr">
        <is>
          <t>Reversal of stock-based compensation expense</t>
        </is>
      </c>
      <c r="B5" s="6" t="n">
        <v>29308</v>
      </c>
      <c r="C5" s="6" t="n">
        <v>27505</v>
      </c>
      <c r="D5" s="5" t="n">
        <v>54050</v>
      </c>
      <c r="E5" s="6" t="n">
        <v>49483</v>
      </c>
    </row>
    <row r="6">
      <c r="A6" s="4" t="inlineStr">
        <is>
          <t>Restricted Stock Units and Op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rsal of stock-based compensation expense</t>
        </is>
      </c>
      <c r="B8" s="4" t="inlineStr">
        <is>
          <t xml:space="preserve"> </t>
        </is>
      </c>
      <c r="C8" s="4" t="inlineStr">
        <is>
          <t xml:space="preserve"> </t>
        </is>
      </c>
      <c r="D8" s="6" t="n">
        <v>5600</v>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5" t="n">
        <v>14465397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41513000</v>
      </c>
      <c r="C3" s="6" t="n">
        <v>1000</v>
      </c>
      <c r="D3" s="6" t="n">
        <v>1235231000</v>
      </c>
      <c r="E3" s="6" t="n">
        <v>-4701000</v>
      </c>
      <c r="F3" s="6" t="n">
        <v>-252000</v>
      </c>
      <c r="G3" s="6" t="n">
        <v>-488766000</v>
      </c>
    </row>
    <row r="4">
      <c r="A4" s="4" t="inlineStr">
        <is>
          <t>Treasury stock, beginning balance (in shares) at Dec. 31, 2021</t>
        </is>
      </c>
      <c r="B4" s="4" t="inlineStr">
        <is>
          <t xml:space="preserve"> </t>
        </is>
      </c>
      <c r="C4" s="4" t="inlineStr">
        <is>
          <t xml:space="preserve"> </t>
        </is>
      </c>
      <c r="D4" s="4" t="inlineStr">
        <is>
          <t xml:space="preserve"> </t>
        </is>
      </c>
      <c r="E4" s="5" t="n">
        <v>-274793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 (in shares)</t>
        </is>
      </c>
      <c r="B6" s="4" t="inlineStr">
        <is>
          <t xml:space="preserve"> </t>
        </is>
      </c>
      <c r="C6" s="5" t="n">
        <v>2873688</v>
      </c>
      <c r="D6" s="4" t="inlineStr">
        <is>
          <t xml:space="preserve"> </t>
        </is>
      </c>
      <c r="E6" s="4" t="inlineStr">
        <is>
          <t xml:space="preserve"> </t>
        </is>
      </c>
      <c r="F6" s="4" t="inlineStr">
        <is>
          <t xml:space="preserve"> </t>
        </is>
      </c>
      <c r="G6" s="4" t="inlineStr">
        <is>
          <t xml:space="preserve"> </t>
        </is>
      </c>
    </row>
    <row r="7">
      <c r="A7" s="4" t="inlineStr">
        <is>
          <t>Issuance of common stock upon exercise of options</t>
        </is>
      </c>
      <c r="B7" s="5" t="n">
        <v>11485000</v>
      </c>
      <c r="C7" s="4" t="inlineStr">
        <is>
          <t xml:space="preserve"> </t>
        </is>
      </c>
      <c r="D7" s="5" t="n">
        <v>11485000</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722365</v>
      </c>
      <c r="D8" s="4" t="inlineStr">
        <is>
          <t xml:space="preserve"> </t>
        </is>
      </c>
      <c r="E8" s="4" t="inlineStr">
        <is>
          <t xml:space="preserve"> </t>
        </is>
      </c>
      <c r="F8" s="4" t="inlineStr">
        <is>
          <t xml:space="preserve"> </t>
        </is>
      </c>
      <c r="G8" s="4" t="inlineStr">
        <is>
          <t xml:space="preserve"> </t>
        </is>
      </c>
    </row>
    <row r="9">
      <c r="A9" s="4" t="inlineStr">
        <is>
          <t>Tax withholding on vesting of restricted stock units (in shares)</t>
        </is>
      </c>
      <c r="B9" s="4" t="inlineStr">
        <is>
          <t xml:space="preserve"> </t>
        </is>
      </c>
      <c r="C9" s="5" t="n">
        <v>-271089</v>
      </c>
      <c r="D9" s="4" t="inlineStr">
        <is>
          <t xml:space="preserve"> </t>
        </is>
      </c>
      <c r="E9" s="4" t="inlineStr">
        <is>
          <t xml:space="preserve"> </t>
        </is>
      </c>
      <c r="F9" s="4" t="inlineStr">
        <is>
          <t xml:space="preserve"> </t>
        </is>
      </c>
      <c r="G9" s="4" t="inlineStr">
        <is>
          <t xml:space="preserve"> </t>
        </is>
      </c>
    </row>
    <row r="10">
      <c r="A10" s="4" t="inlineStr">
        <is>
          <t>Tax withholding on vesting of restricted stock units</t>
        </is>
      </c>
      <c r="B10" s="5" t="n">
        <v>-4852000</v>
      </c>
      <c r="C10" s="4" t="inlineStr">
        <is>
          <t xml:space="preserve"> </t>
        </is>
      </c>
      <c r="D10" s="5" t="n">
        <v>-4852000</v>
      </c>
      <c r="E10" s="4" t="inlineStr">
        <is>
          <t xml:space="preserve"> </t>
        </is>
      </c>
      <c r="F10" s="4" t="inlineStr">
        <is>
          <t xml:space="preserve"> </t>
        </is>
      </c>
      <c r="G10" s="4" t="inlineStr">
        <is>
          <t xml:space="preserve"> </t>
        </is>
      </c>
    </row>
    <row r="11">
      <c r="A11" s="4" t="inlineStr">
        <is>
          <t>Issuance of common stock related to employee stock purchase plan (in shares)</t>
        </is>
      </c>
      <c r="B11" s="4" t="inlineStr">
        <is>
          <t xml:space="preserve"> </t>
        </is>
      </c>
      <c r="C11" s="5" t="n">
        <v>353828</v>
      </c>
      <c r="D11" s="4" t="inlineStr">
        <is>
          <t xml:space="preserve"> </t>
        </is>
      </c>
      <c r="E11" s="4" t="inlineStr">
        <is>
          <t xml:space="preserve"> </t>
        </is>
      </c>
      <c r="F11" s="4" t="inlineStr">
        <is>
          <t xml:space="preserve"> </t>
        </is>
      </c>
      <c r="G11" s="4" t="inlineStr">
        <is>
          <t xml:space="preserve"> </t>
        </is>
      </c>
    </row>
    <row r="12">
      <c r="A12" s="4" t="inlineStr">
        <is>
          <t>Issuance of common stock related to employee stock purchase plan</t>
        </is>
      </c>
      <c r="B12" s="5" t="n">
        <v>4596000</v>
      </c>
      <c r="C12" s="4" t="inlineStr">
        <is>
          <t xml:space="preserve"> </t>
        </is>
      </c>
      <c r="D12" s="5" t="n">
        <v>4596000</v>
      </c>
      <c r="E12" s="4" t="inlineStr">
        <is>
          <t xml:space="preserve"> </t>
        </is>
      </c>
      <c r="F12" s="4" t="inlineStr">
        <is>
          <t xml:space="preserve"> </t>
        </is>
      </c>
      <c r="G12" s="4" t="inlineStr">
        <is>
          <t xml:space="preserve"> </t>
        </is>
      </c>
    </row>
    <row r="13">
      <c r="A13" s="4" t="inlineStr">
        <is>
          <t>Stock-based compensation expense</t>
        </is>
      </c>
      <c r="B13" s="5" t="n">
        <v>52713000</v>
      </c>
      <c r="C13" s="4" t="inlineStr">
        <is>
          <t xml:space="preserve"> </t>
        </is>
      </c>
      <c r="D13" s="5" t="n">
        <v>52713000</v>
      </c>
      <c r="E13" s="4" t="inlineStr">
        <is>
          <t xml:space="preserve"> </t>
        </is>
      </c>
      <c r="F13" s="4" t="inlineStr">
        <is>
          <t xml:space="preserve"> </t>
        </is>
      </c>
      <c r="G13" s="4" t="inlineStr">
        <is>
          <t xml:space="preserve"> </t>
        </is>
      </c>
    </row>
    <row r="14">
      <c r="A14" s="4" t="inlineStr">
        <is>
          <t>Change in unrealized gain on marketable securities</t>
        </is>
      </c>
      <c r="B14" s="5" t="n">
        <v>-2066000</v>
      </c>
      <c r="C14" s="4" t="inlineStr">
        <is>
          <t xml:space="preserve"> </t>
        </is>
      </c>
      <c r="D14" s="4" t="inlineStr">
        <is>
          <t xml:space="preserve"> </t>
        </is>
      </c>
      <c r="E14" s="4" t="inlineStr">
        <is>
          <t xml:space="preserve"> </t>
        </is>
      </c>
      <c r="F14" s="5" t="n">
        <v>-2066000</v>
      </c>
      <c r="G14" s="4" t="inlineStr">
        <is>
          <t xml:space="preserve"> </t>
        </is>
      </c>
    </row>
    <row r="15">
      <c r="A15" s="4" t="inlineStr">
        <is>
          <t>Net loss</t>
        </is>
      </c>
      <c r="B15" s="5" t="n">
        <v>-87602000</v>
      </c>
      <c r="C15" s="4" t="inlineStr">
        <is>
          <t xml:space="preserve"> </t>
        </is>
      </c>
      <c r="D15" s="4" t="inlineStr">
        <is>
          <t xml:space="preserve"> </t>
        </is>
      </c>
      <c r="E15" s="4" t="inlineStr">
        <is>
          <t xml:space="preserve"> </t>
        </is>
      </c>
      <c r="F15" s="4" t="inlineStr">
        <is>
          <t xml:space="preserve"> </t>
        </is>
      </c>
      <c r="G15" s="5" t="n">
        <v>-87602000</v>
      </c>
    </row>
    <row r="16">
      <c r="A16" s="4" t="inlineStr">
        <is>
          <t>Ending balance (in shares) at Jun. 30, 2022</t>
        </is>
      </c>
      <c r="B16" s="4" t="inlineStr">
        <is>
          <t xml:space="preserve"> </t>
        </is>
      </c>
      <c r="C16" s="5" t="n">
        <v>148332771</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5" t="n">
        <v>715787000</v>
      </c>
      <c r="C17" s="6" t="n">
        <v>1000</v>
      </c>
      <c r="D17" s="5" t="n">
        <v>1299173000</v>
      </c>
      <c r="E17" s="6" t="n">
        <v>-4701000</v>
      </c>
      <c r="F17" s="5" t="n">
        <v>-2318000</v>
      </c>
      <c r="G17" s="5" t="n">
        <v>-576368000</v>
      </c>
    </row>
    <row r="18">
      <c r="A18" s="4" t="inlineStr">
        <is>
          <t>Treasury stock, ending balance (in shares) at Jun. 30, 2022</t>
        </is>
      </c>
      <c r="B18" s="4" t="inlineStr">
        <is>
          <t xml:space="preserve"> </t>
        </is>
      </c>
      <c r="C18" s="4" t="inlineStr">
        <is>
          <t xml:space="preserve"> </t>
        </is>
      </c>
      <c r="D18" s="4" t="inlineStr">
        <is>
          <t xml:space="preserve"> </t>
        </is>
      </c>
      <c r="E18" s="5" t="n">
        <v>-2747938</v>
      </c>
      <c r="F18" s="4" t="inlineStr">
        <is>
          <t xml:space="preserve"> </t>
        </is>
      </c>
      <c r="G18" s="4" t="inlineStr">
        <is>
          <t xml:space="preserve"> </t>
        </is>
      </c>
    </row>
    <row r="19">
      <c r="A19" s="4" t="inlineStr">
        <is>
          <t>Beginning balance (in shares) at Mar. 31, 2022</t>
        </is>
      </c>
      <c r="B19" s="4" t="inlineStr">
        <is>
          <t xml:space="preserve"> </t>
        </is>
      </c>
      <c r="C19" s="5" t="n">
        <v>146578434</v>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5" t="n">
        <v>728685000</v>
      </c>
      <c r="C20" s="6" t="n">
        <v>1000</v>
      </c>
      <c r="D20" s="5" t="n">
        <v>1262283000</v>
      </c>
      <c r="E20" s="6" t="n">
        <v>-4701000</v>
      </c>
      <c r="F20" s="5" t="n">
        <v>-1864000</v>
      </c>
      <c r="G20" s="5" t="n">
        <v>-527034000</v>
      </c>
    </row>
    <row r="21">
      <c r="A21" s="4" t="inlineStr">
        <is>
          <t>Treasury stock, beginning balance (in shares) at Mar. 31, 2022</t>
        </is>
      </c>
      <c r="B21" s="4" t="inlineStr">
        <is>
          <t xml:space="preserve"> </t>
        </is>
      </c>
      <c r="C21" s="4" t="inlineStr">
        <is>
          <t xml:space="preserve"> </t>
        </is>
      </c>
      <c r="D21" s="4" t="inlineStr">
        <is>
          <t xml:space="preserve"> </t>
        </is>
      </c>
      <c r="E21" s="5" t="n">
        <v>2747938</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options (in shares)</t>
        </is>
      </c>
      <c r="B23" s="4" t="inlineStr">
        <is>
          <t xml:space="preserve"> </t>
        </is>
      </c>
      <c r="C23" s="5" t="n">
        <v>1145682</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t>
        </is>
      </c>
      <c r="B24" s="5" t="n">
        <v>5035000</v>
      </c>
      <c r="C24" s="4" t="inlineStr">
        <is>
          <t xml:space="preserve"> </t>
        </is>
      </c>
      <c r="D24" s="5" t="n">
        <v>5035000</v>
      </c>
      <c r="E24" s="4" t="inlineStr">
        <is>
          <t xml:space="preserve"> </t>
        </is>
      </c>
      <c r="F24" s="4" t="inlineStr">
        <is>
          <t xml:space="preserve"> </t>
        </is>
      </c>
      <c r="G24" s="4" t="inlineStr">
        <is>
          <t xml:space="preserve"> </t>
        </is>
      </c>
    </row>
    <row r="25">
      <c r="A25" s="4" t="inlineStr">
        <is>
          <t>Vesting of restricted stock units (in shares)</t>
        </is>
      </c>
      <c r="B25" s="4" t="inlineStr">
        <is>
          <t xml:space="preserve"> </t>
        </is>
      </c>
      <c r="C25" s="5" t="n">
        <v>400030</v>
      </c>
      <c r="D25" s="4" t="inlineStr">
        <is>
          <t xml:space="preserve"> </t>
        </is>
      </c>
      <c r="E25" s="4" t="inlineStr">
        <is>
          <t xml:space="preserve"> </t>
        </is>
      </c>
      <c r="F25" s="4" t="inlineStr">
        <is>
          <t xml:space="preserve"> </t>
        </is>
      </c>
      <c r="G25" s="4" t="inlineStr">
        <is>
          <t xml:space="preserve"> </t>
        </is>
      </c>
    </row>
    <row r="26">
      <c r="A26" s="4" t="inlineStr">
        <is>
          <t>Tax withholding on vesting of restricted stock units (in shares)</t>
        </is>
      </c>
      <c r="B26" s="4" t="inlineStr">
        <is>
          <t xml:space="preserve"> </t>
        </is>
      </c>
      <c r="C26" s="5" t="n">
        <v>-145203</v>
      </c>
      <c r="D26" s="4" t="inlineStr">
        <is>
          <t xml:space="preserve"> </t>
        </is>
      </c>
      <c r="E26" s="4" t="inlineStr">
        <is>
          <t xml:space="preserve"> </t>
        </is>
      </c>
      <c r="F26" s="4" t="inlineStr">
        <is>
          <t xml:space="preserve"> </t>
        </is>
      </c>
      <c r="G26" s="4" t="inlineStr">
        <is>
          <t xml:space="preserve"> </t>
        </is>
      </c>
    </row>
    <row r="27">
      <c r="A27" s="4" t="inlineStr">
        <is>
          <t>Tax withholding on vesting of restricted stock units</t>
        </is>
      </c>
      <c r="B27" s="5" t="n">
        <v>-2227000</v>
      </c>
      <c r="C27" s="4" t="inlineStr">
        <is>
          <t xml:space="preserve"> </t>
        </is>
      </c>
      <c r="D27" s="5" t="n">
        <v>-2227000</v>
      </c>
      <c r="E27" s="4" t="inlineStr">
        <is>
          <t xml:space="preserve"> </t>
        </is>
      </c>
      <c r="F27" s="4" t="inlineStr">
        <is>
          <t xml:space="preserve"> </t>
        </is>
      </c>
      <c r="G27" s="4" t="inlineStr">
        <is>
          <t xml:space="preserve"> </t>
        </is>
      </c>
    </row>
    <row r="28">
      <c r="A28" s="4" t="inlineStr">
        <is>
          <t>Issuance of common stock related to employee stock purchase plan (in shares)</t>
        </is>
      </c>
      <c r="B28" s="4" t="inlineStr">
        <is>
          <t xml:space="preserve"> </t>
        </is>
      </c>
      <c r="C28" s="5" t="n">
        <v>353828</v>
      </c>
      <c r="D28" s="4" t="inlineStr">
        <is>
          <t xml:space="preserve"> </t>
        </is>
      </c>
      <c r="E28" s="4" t="inlineStr">
        <is>
          <t xml:space="preserve"> </t>
        </is>
      </c>
      <c r="F28" s="4" t="inlineStr">
        <is>
          <t xml:space="preserve"> </t>
        </is>
      </c>
      <c r="G28" s="4" t="inlineStr">
        <is>
          <t xml:space="preserve"> </t>
        </is>
      </c>
    </row>
    <row r="29">
      <c r="A29" s="4" t="inlineStr">
        <is>
          <t>Issuance of common stock related to employee stock purchase plan</t>
        </is>
      </c>
      <c r="B29" s="5" t="n">
        <v>4596000</v>
      </c>
      <c r="C29" s="4" t="inlineStr">
        <is>
          <t xml:space="preserve"> </t>
        </is>
      </c>
      <c r="D29" s="5" t="n">
        <v>4596000</v>
      </c>
      <c r="E29" s="4" t="inlineStr">
        <is>
          <t xml:space="preserve"> </t>
        </is>
      </c>
      <c r="F29" s="4" t="inlineStr">
        <is>
          <t xml:space="preserve"> </t>
        </is>
      </c>
      <c r="G29" s="4" t="inlineStr">
        <is>
          <t xml:space="preserve"> </t>
        </is>
      </c>
    </row>
    <row r="30">
      <c r="A30" s="4" t="inlineStr">
        <is>
          <t>Stock-based compensation expense</t>
        </is>
      </c>
      <c r="B30" s="5" t="n">
        <v>29486000</v>
      </c>
      <c r="C30" s="4" t="inlineStr">
        <is>
          <t xml:space="preserve"> </t>
        </is>
      </c>
      <c r="D30" s="5" t="n">
        <v>29486000</v>
      </c>
      <c r="E30" s="4" t="inlineStr">
        <is>
          <t xml:space="preserve"> </t>
        </is>
      </c>
      <c r="F30" s="4" t="inlineStr">
        <is>
          <t xml:space="preserve"> </t>
        </is>
      </c>
      <c r="G30" s="4" t="inlineStr">
        <is>
          <t xml:space="preserve"> </t>
        </is>
      </c>
    </row>
    <row r="31">
      <c r="A31" s="4" t="inlineStr">
        <is>
          <t>Change in unrealized gain on marketable securities</t>
        </is>
      </c>
      <c r="B31" s="5" t="n">
        <v>-454000</v>
      </c>
      <c r="C31" s="4" t="inlineStr">
        <is>
          <t xml:space="preserve"> </t>
        </is>
      </c>
      <c r="D31" s="4" t="inlineStr">
        <is>
          <t xml:space="preserve"> </t>
        </is>
      </c>
      <c r="E31" s="4" t="inlineStr">
        <is>
          <t xml:space="preserve"> </t>
        </is>
      </c>
      <c r="F31" s="5" t="n">
        <v>-454000</v>
      </c>
      <c r="G31" s="4" t="inlineStr">
        <is>
          <t xml:space="preserve"> </t>
        </is>
      </c>
    </row>
    <row r="32">
      <c r="A32" s="4" t="inlineStr">
        <is>
          <t>Net loss</t>
        </is>
      </c>
      <c r="B32" s="5" t="n">
        <v>-49334000</v>
      </c>
      <c r="C32" s="4" t="inlineStr">
        <is>
          <t xml:space="preserve"> </t>
        </is>
      </c>
      <c r="D32" s="4" t="inlineStr">
        <is>
          <t xml:space="preserve"> </t>
        </is>
      </c>
      <c r="E32" s="4" t="inlineStr">
        <is>
          <t xml:space="preserve"> </t>
        </is>
      </c>
      <c r="F32" s="4" t="inlineStr">
        <is>
          <t xml:space="preserve"> </t>
        </is>
      </c>
      <c r="G32" s="5" t="n">
        <v>-49334000</v>
      </c>
    </row>
    <row r="33">
      <c r="A33" s="4" t="inlineStr">
        <is>
          <t>Ending balance (in shares) at Jun. 30, 2022</t>
        </is>
      </c>
      <c r="B33" s="4" t="inlineStr">
        <is>
          <t xml:space="preserve"> </t>
        </is>
      </c>
      <c r="C33" s="5" t="n">
        <v>148332771</v>
      </c>
      <c r="D33" s="4" t="inlineStr">
        <is>
          <t xml:space="preserve"> </t>
        </is>
      </c>
      <c r="E33" s="4" t="inlineStr">
        <is>
          <t xml:space="preserve"> </t>
        </is>
      </c>
      <c r="F33" s="4" t="inlineStr">
        <is>
          <t xml:space="preserve"> </t>
        </is>
      </c>
      <c r="G33" s="4" t="inlineStr">
        <is>
          <t xml:space="preserve"> </t>
        </is>
      </c>
    </row>
    <row r="34">
      <c r="A34" s="4" t="inlineStr">
        <is>
          <t>Ending balance at Jun. 30, 2022</t>
        </is>
      </c>
      <c r="B34" s="6" t="n">
        <v>715787000</v>
      </c>
      <c r="C34" s="6" t="n">
        <v>1000</v>
      </c>
      <c r="D34" s="5" t="n">
        <v>1299173000</v>
      </c>
      <c r="E34" s="6" t="n">
        <v>-4701000</v>
      </c>
      <c r="F34" s="5" t="n">
        <v>-2318000</v>
      </c>
      <c r="G34" s="5" t="n">
        <v>-576368000</v>
      </c>
    </row>
    <row r="35">
      <c r="A35" s="4" t="inlineStr">
        <is>
          <t>Treasury stock, ending balance (in shares) at Jun. 30, 2022</t>
        </is>
      </c>
      <c r="B35" s="4" t="inlineStr">
        <is>
          <t xml:space="preserve"> </t>
        </is>
      </c>
      <c r="C35" s="4" t="inlineStr">
        <is>
          <t xml:space="preserve"> </t>
        </is>
      </c>
      <c r="D35" s="4" t="inlineStr">
        <is>
          <t xml:space="preserve"> </t>
        </is>
      </c>
      <c r="E35" s="5" t="n">
        <v>-2747938</v>
      </c>
      <c r="F35" s="4" t="inlineStr">
        <is>
          <t xml:space="preserve"> </t>
        </is>
      </c>
      <c r="G35" s="4" t="inlineStr">
        <is>
          <t xml:space="preserve"> </t>
        </is>
      </c>
    </row>
    <row r="36">
      <c r="A36" s="4" t="inlineStr">
        <is>
          <t>Beginning balance (in shares) at Dec. 31, 2022</t>
        </is>
      </c>
      <c r="B36" s="5" t="n">
        <v>147935669</v>
      </c>
      <c r="C36" s="5" t="n">
        <v>150683607</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6" t="n">
        <v>694575000</v>
      </c>
      <c r="C37" s="6" t="n">
        <v>1000</v>
      </c>
      <c r="D37" s="5" t="n">
        <v>1364116000</v>
      </c>
      <c r="E37" s="6" t="n">
        <v>-4701000</v>
      </c>
      <c r="F37" s="5" t="n">
        <v>-718000</v>
      </c>
      <c r="G37" s="5" t="n">
        <v>-664123000</v>
      </c>
    </row>
    <row r="38">
      <c r="A38" s="4" t="inlineStr">
        <is>
          <t>Treasury stock, beginning balance (in shares) at Dec. 31, 2022</t>
        </is>
      </c>
      <c r="B38" s="5" t="n">
        <v>-2747938</v>
      </c>
      <c r="C38" s="4" t="inlineStr">
        <is>
          <t xml:space="preserve"> </t>
        </is>
      </c>
      <c r="D38" s="4" t="inlineStr">
        <is>
          <t xml:space="preserve"> </t>
        </is>
      </c>
      <c r="E38" s="5" t="n">
        <v>-2747938</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pon exercise of options (in shares)</t>
        </is>
      </c>
      <c r="B40" s="4" t="inlineStr">
        <is>
          <t xml:space="preserve"> </t>
        </is>
      </c>
      <c r="C40" s="5" t="n">
        <v>3259812</v>
      </c>
      <c r="D40" s="4" t="inlineStr">
        <is>
          <t xml:space="preserve"> </t>
        </is>
      </c>
      <c r="E40" s="4" t="inlineStr">
        <is>
          <t xml:space="preserve"> </t>
        </is>
      </c>
      <c r="F40" s="4" t="inlineStr">
        <is>
          <t xml:space="preserve"> </t>
        </is>
      </c>
      <c r="G40" s="4" t="inlineStr">
        <is>
          <t xml:space="preserve"> </t>
        </is>
      </c>
    </row>
    <row r="41">
      <c r="A41" s="4" t="inlineStr">
        <is>
          <t>Issuance of common stock upon exercise of options</t>
        </is>
      </c>
      <c r="B41" s="6" t="n">
        <v>14114000</v>
      </c>
      <c r="C41" s="6" t="n">
        <v>1000</v>
      </c>
      <c r="D41" s="5" t="n">
        <v>14113000</v>
      </c>
      <c r="E41" s="4" t="inlineStr">
        <is>
          <t xml:space="preserve"> </t>
        </is>
      </c>
      <c r="F41" s="4" t="inlineStr">
        <is>
          <t xml:space="preserve"> </t>
        </is>
      </c>
      <c r="G41" s="4" t="inlineStr">
        <is>
          <t xml:space="preserve"> </t>
        </is>
      </c>
    </row>
    <row r="42">
      <c r="A42" s="4" t="inlineStr">
        <is>
          <t>Vesting of restricted stock units (in shares)</t>
        </is>
      </c>
      <c r="B42" s="4" t="inlineStr">
        <is>
          <t xml:space="preserve"> </t>
        </is>
      </c>
      <c r="C42" s="5" t="n">
        <v>4414108</v>
      </c>
      <c r="D42" s="4" t="inlineStr">
        <is>
          <t xml:space="preserve"> </t>
        </is>
      </c>
      <c r="E42" s="4" t="inlineStr">
        <is>
          <t xml:space="preserve"> </t>
        </is>
      </c>
      <c r="F42" s="4" t="inlineStr">
        <is>
          <t xml:space="preserve"> </t>
        </is>
      </c>
      <c r="G42" s="4" t="inlineStr">
        <is>
          <t xml:space="preserve"> </t>
        </is>
      </c>
    </row>
    <row r="43">
      <c r="A43" s="4" t="inlineStr">
        <is>
          <t>Tax withholding on vesting of restricted stock units (in shares)</t>
        </is>
      </c>
      <c r="B43" s="4" t="inlineStr">
        <is>
          <t xml:space="preserve"> </t>
        </is>
      </c>
      <c r="C43" s="5" t="n">
        <v>-1812179</v>
      </c>
      <c r="D43" s="4" t="inlineStr">
        <is>
          <t xml:space="preserve"> </t>
        </is>
      </c>
      <c r="E43" s="4" t="inlineStr">
        <is>
          <t xml:space="preserve"> </t>
        </is>
      </c>
      <c r="F43" s="4" t="inlineStr">
        <is>
          <t xml:space="preserve"> </t>
        </is>
      </c>
      <c r="G43" s="4" t="inlineStr">
        <is>
          <t xml:space="preserve"> </t>
        </is>
      </c>
    </row>
    <row r="44">
      <c r="A44" s="4" t="inlineStr">
        <is>
          <t>Tax withholding on vesting of restricted stock units</t>
        </is>
      </c>
      <c r="B44" s="5" t="n">
        <v>-24855000</v>
      </c>
      <c r="C44" s="4" t="inlineStr">
        <is>
          <t xml:space="preserve"> </t>
        </is>
      </c>
      <c r="D44" s="5" t="n">
        <v>-24855000</v>
      </c>
      <c r="E44" s="4" t="inlineStr">
        <is>
          <t xml:space="preserve"> </t>
        </is>
      </c>
      <c r="F44" s="4" t="inlineStr">
        <is>
          <t xml:space="preserve"> </t>
        </is>
      </c>
      <c r="G44" s="4" t="inlineStr">
        <is>
          <t xml:space="preserve"> </t>
        </is>
      </c>
    </row>
    <row r="45">
      <c r="A45" s="4" t="inlineStr">
        <is>
          <t>Repurchases of common stock (in shares)</t>
        </is>
      </c>
      <c r="B45" s="4" t="inlineStr">
        <is>
          <t xml:space="preserve"> </t>
        </is>
      </c>
      <c r="C45" s="4" t="inlineStr">
        <is>
          <t xml:space="preserve"> </t>
        </is>
      </c>
      <c r="D45" s="4" t="inlineStr">
        <is>
          <t xml:space="preserve"> </t>
        </is>
      </c>
      <c r="E45" s="5" t="n">
        <v>-4520293</v>
      </c>
      <c r="F45" s="4" t="inlineStr">
        <is>
          <t xml:space="preserve"> </t>
        </is>
      </c>
      <c r="G45" s="4" t="inlineStr">
        <is>
          <t xml:space="preserve"> </t>
        </is>
      </c>
    </row>
    <row r="46">
      <c r="A46" s="4" t="inlineStr">
        <is>
          <t>Repurchases of common stock</t>
        </is>
      </c>
      <c r="B46" s="5" t="n">
        <v>-54529000</v>
      </c>
      <c r="C46" s="4" t="inlineStr">
        <is>
          <t xml:space="preserve"> </t>
        </is>
      </c>
      <c r="D46" s="4" t="inlineStr">
        <is>
          <t xml:space="preserve"> </t>
        </is>
      </c>
      <c r="E46" s="6" t="n">
        <v>-54529000</v>
      </c>
      <c r="F46" s="4" t="inlineStr">
        <is>
          <t xml:space="preserve"> </t>
        </is>
      </c>
      <c r="G46" s="4" t="inlineStr">
        <is>
          <t xml:space="preserve"> </t>
        </is>
      </c>
    </row>
    <row r="47">
      <c r="A47" s="4" t="inlineStr">
        <is>
          <t>Issuance of restricted stock awards (in shares)</t>
        </is>
      </c>
      <c r="B47" s="4" t="inlineStr">
        <is>
          <t xml:space="preserve"> </t>
        </is>
      </c>
      <c r="C47" s="5" t="n">
        <v>6805</v>
      </c>
      <c r="D47" s="4" t="inlineStr">
        <is>
          <t xml:space="preserve"> </t>
        </is>
      </c>
      <c r="E47" s="4" t="inlineStr">
        <is>
          <t xml:space="preserve"> </t>
        </is>
      </c>
      <c r="F47" s="4" t="inlineStr">
        <is>
          <t xml:space="preserve"> </t>
        </is>
      </c>
      <c r="G47" s="4" t="inlineStr">
        <is>
          <t xml:space="preserve"> </t>
        </is>
      </c>
    </row>
    <row r="48">
      <c r="A48" s="4" t="inlineStr">
        <is>
          <t>Issuance of common stock related to employee stock purchase plan (in shares)</t>
        </is>
      </c>
      <c r="B48" s="4" t="inlineStr">
        <is>
          <t xml:space="preserve"> </t>
        </is>
      </c>
      <c r="C48" s="5" t="n">
        <v>351939</v>
      </c>
      <c r="D48" s="4" t="inlineStr">
        <is>
          <t xml:space="preserve"> </t>
        </is>
      </c>
      <c r="E48" s="4" t="inlineStr">
        <is>
          <t xml:space="preserve"> </t>
        </is>
      </c>
      <c r="F48" s="4" t="inlineStr">
        <is>
          <t xml:space="preserve"> </t>
        </is>
      </c>
      <c r="G48" s="4" t="inlineStr">
        <is>
          <t xml:space="preserve"> </t>
        </is>
      </c>
    </row>
    <row r="49">
      <c r="A49" s="4" t="inlineStr">
        <is>
          <t>Issuance of common stock related to employee stock purchase plan</t>
        </is>
      </c>
      <c r="B49" s="5" t="n">
        <v>3530000</v>
      </c>
      <c r="C49" s="4" t="inlineStr">
        <is>
          <t xml:space="preserve"> </t>
        </is>
      </c>
      <c r="D49" s="5" t="n">
        <v>3530000</v>
      </c>
      <c r="E49" s="4" t="inlineStr">
        <is>
          <t xml:space="preserve"> </t>
        </is>
      </c>
      <c r="F49" s="4" t="inlineStr">
        <is>
          <t xml:space="preserve"> </t>
        </is>
      </c>
      <c r="G49" s="4" t="inlineStr">
        <is>
          <t xml:space="preserve"> </t>
        </is>
      </c>
    </row>
    <row r="50">
      <c r="A50" s="4" t="inlineStr">
        <is>
          <t>Stock-based compensation expense</t>
        </is>
      </c>
      <c r="B50" s="5" t="n">
        <v>57655000</v>
      </c>
      <c r="C50" s="4" t="inlineStr">
        <is>
          <t xml:space="preserve"> </t>
        </is>
      </c>
      <c r="D50" s="5" t="n">
        <v>57655000</v>
      </c>
      <c r="E50" s="4" t="inlineStr">
        <is>
          <t xml:space="preserve"> </t>
        </is>
      </c>
      <c r="F50" s="4" t="inlineStr">
        <is>
          <t xml:space="preserve"> </t>
        </is>
      </c>
      <c r="G50" s="4" t="inlineStr">
        <is>
          <t xml:space="preserve"> </t>
        </is>
      </c>
    </row>
    <row r="51">
      <c r="A51" s="4" t="inlineStr">
        <is>
          <t>Change in unrealized gain on marketable securities</t>
        </is>
      </c>
      <c r="B51" s="5" t="n">
        <v>98000</v>
      </c>
      <c r="C51" s="4" t="inlineStr">
        <is>
          <t xml:space="preserve"> </t>
        </is>
      </c>
      <c r="D51" s="4" t="inlineStr">
        <is>
          <t xml:space="preserve"> </t>
        </is>
      </c>
      <c r="E51" s="4" t="inlineStr">
        <is>
          <t xml:space="preserve"> </t>
        </is>
      </c>
      <c r="F51" s="5" t="n">
        <v>98000</v>
      </c>
      <c r="G51" s="4" t="inlineStr">
        <is>
          <t xml:space="preserve"> </t>
        </is>
      </c>
    </row>
    <row r="52">
      <c r="A52" s="4" t="inlineStr">
        <is>
          <t>Net loss</t>
        </is>
      </c>
      <c r="B52" s="6" t="n">
        <v>-64107000</v>
      </c>
      <c r="C52" s="4" t="inlineStr">
        <is>
          <t xml:space="preserve"> </t>
        </is>
      </c>
      <c r="D52" s="4" t="inlineStr">
        <is>
          <t xml:space="preserve"> </t>
        </is>
      </c>
      <c r="E52" s="4" t="inlineStr">
        <is>
          <t xml:space="preserve"> </t>
        </is>
      </c>
      <c r="F52" s="4" t="inlineStr">
        <is>
          <t xml:space="preserve"> </t>
        </is>
      </c>
      <c r="G52" s="5" t="n">
        <v>-64107000</v>
      </c>
    </row>
    <row r="53">
      <c r="A53" s="4" t="inlineStr">
        <is>
          <t>Ending balance (in shares) at Jun. 30, 2023</t>
        </is>
      </c>
      <c r="B53" s="5" t="n">
        <v>149635861</v>
      </c>
      <c r="C53" s="5" t="n">
        <v>156904092</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626481000</v>
      </c>
      <c r="C54" s="6" t="n">
        <v>2000</v>
      </c>
      <c r="D54" s="5" t="n">
        <v>1414559000</v>
      </c>
      <c r="E54" s="6" t="n">
        <v>-59230000</v>
      </c>
      <c r="F54" s="5" t="n">
        <v>-620000</v>
      </c>
      <c r="G54" s="5" t="n">
        <v>-728230000</v>
      </c>
    </row>
    <row r="55">
      <c r="A55" s="4" t="inlineStr">
        <is>
          <t>Treasury stock, ending balance (in shares) at Jun. 30, 2023</t>
        </is>
      </c>
      <c r="B55" s="5" t="n">
        <v>-7268231</v>
      </c>
      <c r="C55" s="4" t="inlineStr">
        <is>
          <t xml:space="preserve"> </t>
        </is>
      </c>
      <c r="D55" s="4" t="inlineStr">
        <is>
          <t xml:space="preserve"> </t>
        </is>
      </c>
      <c r="E55" s="5" t="n">
        <v>-7268231</v>
      </c>
      <c r="F55" s="4" t="inlineStr">
        <is>
          <t xml:space="preserve"> </t>
        </is>
      </c>
      <c r="G55" s="4" t="inlineStr">
        <is>
          <t xml:space="preserve"> </t>
        </is>
      </c>
    </row>
    <row r="56">
      <c r="A56" s="4" t="inlineStr">
        <is>
          <t>Beginning balance (in shares) at Mar. 31, 2023</t>
        </is>
      </c>
      <c r="B56" s="4" t="inlineStr">
        <is>
          <t xml:space="preserve"> </t>
        </is>
      </c>
      <c r="C56" s="5" t="n">
        <v>152932136</v>
      </c>
      <c r="D56" s="4" t="inlineStr">
        <is>
          <t xml:space="preserve"> </t>
        </is>
      </c>
      <c r="E56" s="4" t="inlineStr">
        <is>
          <t xml:space="preserve"> </t>
        </is>
      </c>
      <c r="F56" s="4" t="inlineStr">
        <is>
          <t xml:space="preserve"> </t>
        </is>
      </c>
      <c r="G56" s="4" t="inlineStr">
        <is>
          <t xml:space="preserve"> </t>
        </is>
      </c>
    </row>
    <row r="57">
      <c r="A57" s="4" t="inlineStr">
        <is>
          <t>Beginning balance at Mar. 31, 2023</t>
        </is>
      </c>
      <c r="B57" s="6" t="n">
        <v>681015000</v>
      </c>
      <c r="C57" s="6" t="n">
        <v>1000</v>
      </c>
      <c r="D57" s="5" t="n">
        <v>1382487000</v>
      </c>
      <c r="E57" s="6" t="n">
        <v>-4701000</v>
      </c>
      <c r="F57" s="5" t="n">
        <v>-285000</v>
      </c>
      <c r="G57" s="5" t="n">
        <v>-696487000</v>
      </c>
    </row>
    <row r="58">
      <c r="A58" s="4" t="inlineStr">
        <is>
          <t>Treasury stock, beginning balance (in shares) at Mar. 31, 2023</t>
        </is>
      </c>
      <c r="B58" s="4" t="inlineStr">
        <is>
          <t xml:space="preserve"> </t>
        </is>
      </c>
      <c r="C58" s="4" t="inlineStr">
        <is>
          <t xml:space="preserve"> </t>
        </is>
      </c>
      <c r="D58" s="4" t="inlineStr">
        <is>
          <t xml:space="preserve"> </t>
        </is>
      </c>
      <c r="E58" s="5" t="n">
        <v>-2747938</v>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k upon exercise of options (in shares)</t>
        </is>
      </c>
      <c r="B60" s="4" t="inlineStr">
        <is>
          <t xml:space="preserve"> </t>
        </is>
      </c>
      <c r="C60" s="5" t="n">
        <v>2161345</v>
      </c>
      <c r="D60" s="4" t="inlineStr">
        <is>
          <t xml:space="preserve"> </t>
        </is>
      </c>
      <c r="E60" s="4" t="inlineStr">
        <is>
          <t xml:space="preserve"> </t>
        </is>
      </c>
      <c r="F60" s="4" t="inlineStr">
        <is>
          <t xml:space="preserve"> </t>
        </is>
      </c>
      <c r="G60" s="4" t="inlineStr">
        <is>
          <t xml:space="preserve"> </t>
        </is>
      </c>
    </row>
    <row r="61">
      <c r="A61" s="4" t="inlineStr">
        <is>
          <t>Issuance of common stock upon exercise of options</t>
        </is>
      </c>
      <c r="B61" s="5" t="n">
        <v>8760000</v>
      </c>
      <c r="C61" s="6" t="n">
        <v>1000</v>
      </c>
      <c r="D61" s="5" t="n">
        <v>8759000</v>
      </c>
      <c r="E61" s="4" t="inlineStr">
        <is>
          <t xml:space="preserve"> </t>
        </is>
      </c>
      <c r="F61" s="4" t="inlineStr">
        <is>
          <t xml:space="preserve"> </t>
        </is>
      </c>
      <c r="G61" s="4" t="inlineStr">
        <is>
          <t xml:space="preserve"> </t>
        </is>
      </c>
    </row>
    <row r="62">
      <c r="A62" s="4" t="inlineStr">
        <is>
          <t>Vesting of restricted stock units (in shares)</t>
        </is>
      </c>
      <c r="B62" s="4" t="inlineStr">
        <is>
          <t xml:space="preserve"> </t>
        </is>
      </c>
      <c r="C62" s="5" t="n">
        <v>2437874</v>
      </c>
      <c r="D62" s="4" t="inlineStr">
        <is>
          <t xml:space="preserve"> </t>
        </is>
      </c>
      <c r="E62" s="4" t="inlineStr">
        <is>
          <t xml:space="preserve"> </t>
        </is>
      </c>
      <c r="F62" s="4" t="inlineStr">
        <is>
          <t xml:space="preserve"> </t>
        </is>
      </c>
      <c r="G62" s="4" t="inlineStr">
        <is>
          <t xml:space="preserve"> </t>
        </is>
      </c>
    </row>
    <row r="63">
      <c r="A63" s="4" t="inlineStr">
        <is>
          <t>Tax withholding on vesting of restricted stock units (in shares)</t>
        </is>
      </c>
      <c r="B63" s="4" t="inlineStr">
        <is>
          <t xml:space="preserve"> </t>
        </is>
      </c>
      <c r="C63" s="5" t="n">
        <v>979202</v>
      </c>
      <c r="D63" s="4" t="inlineStr">
        <is>
          <t xml:space="preserve"> </t>
        </is>
      </c>
      <c r="E63" s="4" t="inlineStr">
        <is>
          <t xml:space="preserve"> </t>
        </is>
      </c>
      <c r="F63" s="4" t="inlineStr">
        <is>
          <t xml:space="preserve"> </t>
        </is>
      </c>
      <c r="G63" s="4" t="inlineStr">
        <is>
          <t xml:space="preserve"> </t>
        </is>
      </c>
    </row>
    <row r="64">
      <c r="A64" s="4" t="inlineStr">
        <is>
          <t>Tax withholding on vesting of restricted stock units</t>
        </is>
      </c>
      <c r="B64" s="5" t="n">
        <v>-11819000</v>
      </c>
      <c r="C64" s="4" t="inlineStr">
        <is>
          <t xml:space="preserve"> </t>
        </is>
      </c>
      <c r="D64" s="5" t="n">
        <v>-11819000</v>
      </c>
      <c r="E64" s="4" t="inlineStr">
        <is>
          <t xml:space="preserve"> </t>
        </is>
      </c>
      <c r="F64" s="4" t="inlineStr">
        <is>
          <t xml:space="preserve"> </t>
        </is>
      </c>
      <c r="G64" s="4" t="inlineStr">
        <is>
          <t xml:space="preserve"> </t>
        </is>
      </c>
    </row>
    <row r="65">
      <c r="A65" s="4" t="inlineStr">
        <is>
          <t>Repurchases of common stock (in shares)</t>
        </is>
      </c>
      <c r="B65" s="4" t="inlineStr">
        <is>
          <t xml:space="preserve"> </t>
        </is>
      </c>
      <c r="C65" s="4" t="inlineStr">
        <is>
          <t xml:space="preserve"> </t>
        </is>
      </c>
      <c r="D65" s="4" t="inlineStr">
        <is>
          <t xml:space="preserve"> </t>
        </is>
      </c>
      <c r="E65" s="5" t="n">
        <v>-4520293</v>
      </c>
      <c r="F65" s="4" t="inlineStr">
        <is>
          <t xml:space="preserve"> </t>
        </is>
      </c>
      <c r="G65" s="4" t="inlineStr">
        <is>
          <t xml:space="preserve"> </t>
        </is>
      </c>
    </row>
    <row r="66">
      <c r="A66" s="4" t="inlineStr">
        <is>
          <t>Repurchases of common stock</t>
        </is>
      </c>
      <c r="B66" s="5" t="n">
        <v>-54529000</v>
      </c>
      <c r="C66" s="4" t="inlineStr">
        <is>
          <t xml:space="preserve"> </t>
        </is>
      </c>
      <c r="D66" s="4" t="inlineStr">
        <is>
          <t xml:space="preserve"> </t>
        </is>
      </c>
      <c r="E66" s="6" t="n">
        <v>-54529000</v>
      </c>
      <c r="F66" s="4" t="inlineStr">
        <is>
          <t xml:space="preserve"> </t>
        </is>
      </c>
      <c r="G66" s="4" t="inlineStr">
        <is>
          <t xml:space="preserve"> </t>
        </is>
      </c>
    </row>
    <row r="67">
      <c r="A67" s="4" t="inlineStr">
        <is>
          <t>Issuance of common stock related to employee stock purchase plan (in shares)</t>
        </is>
      </c>
      <c r="B67" s="4" t="inlineStr">
        <is>
          <t xml:space="preserve"> </t>
        </is>
      </c>
      <c r="C67" s="5" t="n">
        <v>351939</v>
      </c>
      <c r="D67" s="4" t="inlineStr">
        <is>
          <t xml:space="preserve"> </t>
        </is>
      </c>
      <c r="E67" s="4" t="inlineStr">
        <is>
          <t xml:space="preserve"> </t>
        </is>
      </c>
      <c r="F67" s="4" t="inlineStr">
        <is>
          <t xml:space="preserve"> </t>
        </is>
      </c>
      <c r="G67" s="4" t="inlineStr">
        <is>
          <t xml:space="preserve"> </t>
        </is>
      </c>
    </row>
    <row r="68">
      <c r="A68" s="4" t="inlineStr">
        <is>
          <t>Issuance of common stock related to employee stock purchase plan</t>
        </is>
      </c>
      <c r="B68" s="5" t="n">
        <v>3530000</v>
      </c>
      <c r="C68" s="4" t="inlineStr">
        <is>
          <t xml:space="preserve"> </t>
        </is>
      </c>
      <c r="D68" s="5" t="n">
        <v>3530000</v>
      </c>
      <c r="E68" s="4" t="inlineStr">
        <is>
          <t xml:space="preserve"> </t>
        </is>
      </c>
      <c r="F68" s="4" t="inlineStr">
        <is>
          <t xml:space="preserve"> </t>
        </is>
      </c>
      <c r="G68" s="4" t="inlineStr">
        <is>
          <t xml:space="preserve"> </t>
        </is>
      </c>
    </row>
    <row r="69">
      <c r="A69" s="4" t="inlineStr">
        <is>
          <t>Stock-based compensation expense</t>
        </is>
      </c>
      <c r="B69" s="5" t="n">
        <v>31602000</v>
      </c>
      <c r="C69" s="4" t="inlineStr">
        <is>
          <t xml:space="preserve"> </t>
        </is>
      </c>
      <c r="D69" s="5" t="n">
        <v>31602000</v>
      </c>
      <c r="E69" s="4" t="inlineStr">
        <is>
          <t xml:space="preserve"> </t>
        </is>
      </c>
      <c r="F69" s="4" t="inlineStr">
        <is>
          <t xml:space="preserve"> </t>
        </is>
      </c>
      <c r="G69" s="4" t="inlineStr">
        <is>
          <t xml:space="preserve"> </t>
        </is>
      </c>
    </row>
    <row r="70">
      <c r="A70" s="4" t="inlineStr">
        <is>
          <t>Change in unrealized gain on marketable securities</t>
        </is>
      </c>
      <c r="B70" s="5" t="n">
        <v>-335000</v>
      </c>
      <c r="C70" s="4" t="inlineStr">
        <is>
          <t xml:space="preserve"> </t>
        </is>
      </c>
      <c r="D70" s="4" t="inlineStr">
        <is>
          <t xml:space="preserve"> </t>
        </is>
      </c>
      <c r="E70" s="4" t="inlineStr">
        <is>
          <t xml:space="preserve"> </t>
        </is>
      </c>
      <c r="F70" s="5" t="n">
        <v>-335000</v>
      </c>
      <c r="G70" s="4" t="inlineStr">
        <is>
          <t xml:space="preserve"> </t>
        </is>
      </c>
    </row>
    <row r="71">
      <c r="A71" s="4" t="inlineStr">
        <is>
          <t>Net loss</t>
        </is>
      </c>
      <c r="B71" s="6" t="n">
        <v>-31743000</v>
      </c>
      <c r="C71" s="4" t="inlineStr">
        <is>
          <t xml:space="preserve"> </t>
        </is>
      </c>
      <c r="D71" s="4" t="inlineStr">
        <is>
          <t xml:space="preserve"> </t>
        </is>
      </c>
      <c r="E71" s="4" t="inlineStr">
        <is>
          <t xml:space="preserve"> </t>
        </is>
      </c>
      <c r="F71" s="4" t="inlineStr">
        <is>
          <t xml:space="preserve"> </t>
        </is>
      </c>
      <c r="G71" s="5" t="n">
        <v>-31743000</v>
      </c>
    </row>
    <row r="72">
      <c r="A72" s="4" t="inlineStr">
        <is>
          <t>Ending balance (in shares) at Jun. 30, 2023</t>
        </is>
      </c>
      <c r="B72" s="5" t="n">
        <v>149635861</v>
      </c>
      <c r="C72" s="5" t="n">
        <v>156904092</v>
      </c>
      <c r="D72" s="4" t="inlineStr">
        <is>
          <t xml:space="preserve"> </t>
        </is>
      </c>
      <c r="E72" s="4" t="inlineStr">
        <is>
          <t xml:space="preserve"> </t>
        </is>
      </c>
      <c r="F72" s="4" t="inlineStr">
        <is>
          <t xml:space="preserve"> </t>
        </is>
      </c>
      <c r="G72" s="4" t="inlineStr">
        <is>
          <t xml:space="preserve"> </t>
        </is>
      </c>
    </row>
    <row r="73">
      <c r="A73" s="4" t="inlineStr">
        <is>
          <t>Ending balance at Jun. 30, 2023</t>
        </is>
      </c>
      <c r="B73" s="6" t="n">
        <v>626481000</v>
      </c>
      <c r="C73" s="6" t="n">
        <v>2000</v>
      </c>
      <c r="D73" s="6" t="n">
        <v>1414559000</v>
      </c>
      <c r="E73" s="6" t="n">
        <v>-59230000</v>
      </c>
      <c r="F73" s="6" t="n">
        <v>-620000</v>
      </c>
      <c r="G73" s="6" t="n">
        <v>-728230000</v>
      </c>
    </row>
    <row r="74">
      <c r="A74" s="4" t="inlineStr">
        <is>
          <t>Treasury stock, ending balance (in shares) at Jun. 30, 2023</t>
        </is>
      </c>
      <c r="B74" s="5" t="n">
        <v>-7268231</v>
      </c>
      <c r="C74" s="4" t="inlineStr">
        <is>
          <t xml:space="preserve"> </t>
        </is>
      </c>
      <c r="D74" s="4" t="inlineStr">
        <is>
          <t xml:space="preserve"> </t>
        </is>
      </c>
      <c r="E74" s="5" t="n">
        <v>-7268231</v>
      </c>
      <c r="F74" s="4" t="inlineStr">
        <is>
          <t xml:space="preserve"> </t>
        </is>
      </c>
      <c r="G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4107</v>
      </c>
      <c r="C4" s="6" t="n">
        <v>-876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842</v>
      </c>
      <c r="C6" s="5" t="n">
        <v>8621</v>
      </c>
    </row>
    <row r="7">
      <c r="A7" s="4" t="inlineStr">
        <is>
          <t>Stock-based compensation expense</t>
        </is>
      </c>
      <c r="B7" s="5" t="n">
        <v>54050</v>
      </c>
      <c r="C7" s="5" t="n">
        <v>49483</v>
      </c>
    </row>
    <row r="8">
      <c r="A8" s="4" t="inlineStr">
        <is>
          <t>(Amortization) accretion of marketable securities</t>
        </is>
      </c>
      <c r="B8" s="5" t="n">
        <v>-9413</v>
      </c>
      <c r="C8" s="5" t="n">
        <v>1020</v>
      </c>
    </row>
    <row r="9">
      <c r="A9" s="4" t="inlineStr">
        <is>
          <t>Impairment of long-lived assets</t>
        </is>
      </c>
      <c r="B9" s="5" t="n">
        <v>1275</v>
      </c>
      <c r="C9" s="5" t="n">
        <v>5095</v>
      </c>
    </row>
    <row r="10">
      <c r="A10" s="4" t="inlineStr">
        <is>
          <t>Other</t>
        </is>
      </c>
      <c r="B10" s="5" t="n">
        <v>202</v>
      </c>
      <c r="C10" s="5" t="n">
        <v>493</v>
      </c>
    </row>
    <row r="11">
      <c r="A11" s="3" t="inlineStr">
        <is>
          <t>Changes in operating assets and liabilities:</t>
        </is>
      </c>
      <c r="B11" s="4" t="inlineStr">
        <is>
          <t xml:space="preserve"> </t>
        </is>
      </c>
      <c r="C11" s="4" t="inlineStr">
        <is>
          <t xml:space="preserve"> </t>
        </is>
      </c>
    </row>
    <row r="12">
      <c r="A12" s="4" t="inlineStr">
        <is>
          <t>Accounts receivable, net</t>
        </is>
      </c>
      <c r="B12" s="5" t="n">
        <v>-19686</v>
      </c>
      <c r="C12" s="5" t="n">
        <v>-23428</v>
      </c>
    </row>
    <row r="13">
      <c r="A13" s="4" t="inlineStr">
        <is>
          <t>Prepaid expenses and other assets</t>
        </is>
      </c>
      <c r="B13" s="5" t="n">
        <v>-14269</v>
      </c>
      <c r="C13" s="5" t="n">
        <v>-13522</v>
      </c>
    </row>
    <row r="14">
      <c r="A14" s="4" t="inlineStr">
        <is>
          <t>Operating lease right-of-use assets</t>
        </is>
      </c>
      <c r="B14" s="5" t="n">
        <v>2407</v>
      </c>
      <c r="C14" s="5" t="n">
        <v>2507</v>
      </c>
    </row>
    <row r="15">
      <c r="A15" s="4" t="inlineStr">
        <is>
          <t>Accounts payable and accrued expenses</t>
        </is>
      </c>
      <c r="B15" s="5" t="n">
        <v>15863</v>
      </c>
      <c r="C15" s="5" t="n">
        <v>4462</v>
      </c>
    </row>
    <row r="16">
      <c r="A16" s="4" t="inlineStr">
        <is>
          <t>Accrued compensation and other liabilities</t>
        </is>
      </c>
      <c r="B16" s="5" t="n">
        <v>2259</v>
      </c>
      <c r="C16" s="5" t="n">
        <v>-1151</v>
      </c>
    </row>
    <row r="17">
      <c r="A17" s="4" t="inlineStr">
        <is>
          <t>Operating lease liabilities</t>
        </is>
      </c>
      <c r="B17" s="5" t="n">
        <v>-4139</v>
      </c>
      <c r="C17" s="5" t="n">
        <v>-3136</v>
      </c>
    </row>
    <row r="18">
      <c r="A18" s="4" t="inlineStr">
        <is>
          <t>Deferred revenue</t>
        </is>
      </c>
      <c r="B18" s="5" t="n">
        <v>23037</v>
      </c>
      <c r="C18" s="5" t="n">
        <v>19758</v>
      </c>
    </row>
    <row r="19">
      <c r="A19" s="4" t="inlineStr">
        <is>
          <t>Net cash used in operating activities</t>
        </is>
      </c>
      <c r="B19" s="5" t="n">
        <v>-1679</v>
      </c>
      <c r="C19" s="5" t="n">
        <v>-37400</v>
      </c>
    </row>
    <row r="20">
      <c r="A20" s="3" t="inlineStr">
        <is>
          <t>Cash flows from investing activities:</t>
        </is>
      </c>
      <c r="B20" s="4" t="inlineStr">
        <is>
          <t xml:space="preserve"> </t>
        </is>
      </c>
      <c r="C20" s="4" t="inlineStr">
        <is>
          <t xml:space="preserve"> </t>
        </is>
      </c>
    </row>
    <row r="21">
      <c r="A21" s="4" t="inlineStr">
        <is>
          <t>Purchases of marketable securities</t>
        </is>
      </c>
      <c r="B21" s="5" t="n">
        <v>-121756</v>
      </c>
      <c r="C21" s="5" t="n">
        <v>-180552</v>
      </c>
    </row>
    <row r="22">
      <c r="A22" s="4" t="inlineStr">
        <is>
          <t>Proceeds from maturities of marketable securities</t>
        </is>
      </c>
      <c r="B22" s="5" t="n">
        <v>235000</v>
      </c>
      <c r="C22" s="5" t="n">
        <v>15000</v>
      </c>
    </row>
    <row r="23">
      <c r="A23" s="4" t="inlineStr">
        <is>
          <t>Purchases of property, equipment, and software</t>
        </is>
      </c>
      <c r="B23" s="5" t="n">
        <v>-721</v>
      </c>
      <c r="C23" s="5" t="n">
        <v>-717</v>
      </c>
    </row>
    <row r="24">
      <c r="A24" s="4" t="inlineStr">
        <is>
          <t>Capitalized internal-use software costs</t>
        </is>
      </c>
      <c r="B24" s="5" t="n">
        <v>-7604</v>
      </c>
      <c r="C24" s="5" t="n">
        <v>-7266</v>
      </c>
    </row>
    <row r="25">
      <c r="A25" s="4" t="inlineStr">
        <is>
          <t>Purchases of content assets</t>
        </is>
      </c>
      <c r="B25" s="5" t="n">
        <v>-1300</v>
      </c>
      <c r="C25" s="5" t="n">
        <v>-954</v>
      </c>
    </row>
    <row r="26">
      <c r="A26" s="4" t="inlineStr">
        <is>
          <t>Net cash provided by (used in) investing activities</t>
        </is>
      </c>
      <c r="B26" s="5" t="n">
        <v>103619</v>
      </c>
      <c r="C26" s="5" t="n">
        <v>-174489</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14114</v>
      </c>
      <c r="C28" s="5" t="n">
        <v>11787</v>
      </c>
    </row>
    <row r="29">
      <c r="A29" s="4" t="inlineStr">
        <is>
          <t>Proceeds from employee stock purchase plan</t>
        </is>
      </c>
      <c r="B29" s="5" t="n">
        <v>3530</v>
      </c>
      <c r="C29" s="5" t="n">
        <v>4596</v>
      </c>
    </row>
    <row r="30">
      <c r="A30" s="4" t="inlineStr">
        <is>
          <t>Payments for repurchases of common stock</t>
        </is>
      </c>
      <c r="B30" s="5" t="n">
        <v>-53066</v>
      </c>
      <c r="C30" s="5" t="n">
        <v>0</v>
      </c>
    </row>
    <row r="31">
      <c r="A31" s="4" t="inlineStr">
        <is>
          <t>Payment of deferred offering costs</t>
        </is>
      </c>
      <c r="B31" s="5" t="n">
        <v>0</v>
      </c>
      <c r="C31" s="5" t="n">
        <v>-295</v>
      </c>
    </row>
    <row r="32">
      <c r="A32" s="4" t="inlineStr">
        <is>
          <t>Payments for tax withholding on vesting of restricted stock units</t>
        </is>
      </c>
      <c r="B32" s="5" t="n">
        <v>-24855</v>
      </c>
      <c r="C32" s="5" t="n">
        <v>-4852</v>
      </c>
    </row>
    <row r="33">
      <c r="A33" s="4" t="inlineStr">
        <is>
          <t>Net cash (used in) provided by financing activities</t>
        </is>
      </c>
      <c r="B33" s="5" t="n">
        <v>-60277</v>
      </c>
      <c r="C33" s="5" t="n">
        <v>11236</v>
      </c>
    </row>
    <row r="34">
      <c r="A34" s="4" t="inlineStr">
        <is>
          <t>Net increase (decrease) in cash, cash equivalents, and restricted cash</t>
        </is>
      </c>
      <c r="B34" s="5" t="n">
        <v>41663</v>
      </c>
      <c r="C34" s="5" t="n">
        <v>-200653</v>
      </c>
    </row>
    <row r="35">
      <c r="A35" s="4" t="inlineStr">
        <is>
          <t>Cash, cash equivalents, and restricted cash—Beginning of period</t>
        </is>
      </c>
      <c r="B35" s="5" t="n">
        <v>322878</v>
      </c>
      <c r="C35" s="5" t="n">
        <v>582719</v>
      </c>
    </row>
    <row r="36">
      <c r="A36" s="4" t="inlineStr">
        <is>
          <t>Cash, cash equivalents, and restricted cash—End of period</t>
        </is>
      </c>
      <c r="B36" s="5" t="n">
        <v>364541</v>
      </c>
      <c r="C36" s="5" t="n">
        <v>382066</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361201</v>
      </c>
      <c r="C38" s="5" t="n">
        <v>380005</v>
      </c>
    </row>
    <row r="39">
      <c r="A39" s="4" t="inlineStr">
        <is>
          <t>Restricted cash, current</t>
        </is>
      </c>
      <c r="B39" s="5" t="n">
        <v>1574</v>
      </c>
      <c r="C39" s="5" t="n">
        <v>0</v>
      </c>
    </row>
    <row r="40">
      <c r="A40" s="4" t="inlineStr">
        <is>
          <t>Restricted cash, non-current</t>
        </is>
      </c>
      <c r="B40" s="5" t="n">
        <v>1766</v>
      </c>
      <c r="C40" s="5" t="n">
        <v>2061</v>
      </c>
    </row>
    <row r="41">
      <c r="A41" s="4" t="inlineStr">
        <is>
          <t>Total cash, cash equivalents, and restricted cash</t>
        </is>
      </c>
      <c r="B41" s="5" t="n">
        <v>364541</v>
      </c>
      <c r="C41" s="5" t="n">
        <v>382066</v>
      </c>
    </row>
    <row r="42">
      <c r="A42" s="3" t="inlineStr">
        <is>
          <t>Supplemental disclosure of cash flow information:</t>
        </is>
      </c>
      <c r="B42" s="4" t="inlineStr">
        <is>
          <t xml:space="preserve"> </t>
        </is>
      </c>
      <c r="C42" s="4" t="inlineStr">
        <is>
          <t xml:space="preserve"> </t>
        </is>
      </c>
    </row>
    <row r="43">
      <c r="A43" s="4" t="inlineStr">
        <is>
          <t>Cash paid for income taxes, net of refunds</t>
        </is>
      </c>
      <c r="B43" s="5" t="n">
        <v>2284</v>
      </c>
      <c r="C43" s="5" t="n">
        <v>1475</v>
      </c>
    </row>
    <row r="44">
      <c r="A44" s="3" t="inlineStr">
        <is>
          <t>Supplemental disclosure of noncash investing and financing activities:</t>
        </is>
      </c>
      <c r="B44" s="4" t="inlineStr">
        <is>
          <t xml:space="preserve"> </t>
        </is>
      </c>
      <c r="C44" s="4" t="inlineStr">
        <is>
          <t xml:space="preserve"> </t>
        </is>
      </c>
    </row>
    <row r="45">
      <c r="A45" s="4" t="inlineStr">
        <is>
          <t>Stock-based compensation capitalized as internal-use software costs</t>
        </is>
      </c>
      <c r="B45" s="5" t="n">
        <v>3605</v>
      </c>
      <c r="C45" s="5" t="n">
        <v>3230</v>
      </c>
    </row>
    <row r="46">
      <c r="A46" s="4" t="inlineStr">
        <is>
          <t>Unsettled repurchases of common stock</t>
        </is>
      </c>
      <c r="B46" s="5" t="n">
        <v>1463</v>
      </c>
      <c r="C46" s="5" t="n">
        <v>0</v>
      </c>
    </row>
    <row r="47">
      <c r="A47" s="4" t="inlineStr">
        <is>
          <t>Unpaid purchases of content assets</t>
        </is>
      </c>
      <c r="B47" s="6" t="n">
        <v>1193</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 xml:space="preserve">BASIS OF PRESENTATION AND DESCRIPTION OF BUSINESS Basis of Presentation The accompanying Condensed Consolidated Financial Statements (Unaudited)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Condensed Consolidated Financial Statements (Unaudited)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23 are not necessarily indicative of the results to be expected for the year ending December 31, 2023 or for any other interim period or for any other future year. The balance sheet as of December 31, 2022 has been derived from the Consolidated Financial Statements at that date but does not include all information required by GAAP for annual consolidated financial statements. These Condensed Consolidated Financial Statements (Unaudited) should be read in conjunction with the Consolidated Financial Statements contained in our Annual Report on Form 10-K for the year ended December 31, 2022, which was filed with the SEC on February 23, 2023 (“Form 10-K”). Description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Condensed Consolidated Financial Statements (Unaudited) include the Company and its wholly owned subsidiaries. All intercompany balances and transactions have been eliminated in consolidation. Reporting Segments We conduct our operations through three reporting segments: Consumer, Enterprise, and Degrees. Refer to Note 13 for additional information. Use of Estimates The preparation of the Condensed Consolidated Financial Statements (Unaudited) in conformity with GAAP requires management to make estimates, judgments, and assumptions that affect the reported amounts of assets and liabilities and related disclosures as of the date of the Condensed Consolidated Financial Statements (Unaudited),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Condensed Consolidated Financial Statements (Unaudited). Summary of Significant Accounting Policies There have been no significant changes to our significant accounting policies, other than the update described below, as of and for the three and six months ended June 30, 2023 as compared to the significant accounting policies described in our Form 10-K. Contract Acquisition and Fulfillment Costs Deferred Commissions Customer acquisition costs are primarily related to sales commissions and related payroll taxes earned by our Enterprise sales force, which are incremental costs we incur to obtain a contract. Sales commissions and related payroll costs earned by our Enterprise sales force, which are incremental costs we incur to obtain a contract, are deferred and then amortized on a straight-line basis over the expected period of benefit. On an annual basis, we assess the expected period of benefit by taking into consideration the length of terms in Enterprise customer contracts, the life of the technology, and other factors. Based on our most recent assessment, we determined that the expected period of benefit for incremental costs of our Enterprise customer contracts should be increased from three years to four years. This change in accounting estimate was eff ective January 1, 2023 and is accounted for prospectively in our Condensed Consolidated Financial Statements (Unaudited). For the three and six months ended June 30, 2023, the change in the expected period of benefit resulted in a benefit to sales and marketing expenses of $1,006 and $2,154. Sal es commissions and related payroll taxes paid for Enterprise contract renewals continue to b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2:42Z</dcterms:created>
  <dcterms:modified xmlns:dcterms="http://purl.org/dc/terms/" xmlns:xsi="http://www.w3.org/2001/XMLSchema-instance" xsi:type="dcterms:W3CDTF">2023-08-03T20:12:42Z</dcterms:modified>
</cp:coreProperties>
</file>